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usiness Organization"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Amortizable Intangible Asset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Capital Leases"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Acquisitions" sheetId="17" state="visible" r:id="rId17"/>
    <sheet xmlns:r="http://schemas.openxmlformats.org/officeDocument/2006/relationships" name="Financial Statement Restatemen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Plant and Equipment (" sheetId="23" state="visible" r:id="rId23"/>
    <sheet xmlns:r="http://schemas.openxmlformats.org/officeDocument/2006/relationships" name="Amortizable Intangible Assets (" sheetId="24" state="visible" r:id="rId24"/>
    <sheet xmlns:r="http://schemas.openxmlformats.org/officeDocument/2006/relationships" name="Long-Term Debt (Tables)" sheetId="25" state="visible" r:id="rId25"/>
    <sheet xmlns:r="http://schemas.openxmlformats.org/officeDocument/2006/relationships" name="Capital leases (Tables)" sheetId="26" state="visible" r:id="rId26"/>
    <sheet xmlns:r="http://schemas.openxmlformats.org/officeDocument/2006/relationships" name="Acquisitions (Tables)" sheetId="27" state="visible" r:id="rId27"/>
    <sheet xmlns:r="http://schemas.openxmlformats.org/officeDocument/2006/relationships" name="Financial Statement Restateme28" sheetId="28" state="visible" r:id="rId28"/>
    <sheet xmlns:r="http://schemas.openxmlformats.org/officeDocument/2006/relationships" name="Income Taxes (Table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Amortizable Intangible Assets35" sheetId="35" state="visible" r:id="rId35"/>
    <sheet xmlns:r="http://schemas.openxmlformats.org/officeDocument/2006/relationships" name="Amortizable Intangible Assets36" sheetId="36" state="visible" r:id="rId36"/>
    <sheet xmlns:r="http://schemas.openxmlformats.org/officeDocument/2006/relationships" name="Amortizable Intangible Assets37" sheetId="37" state="visible" r:id="rId37"/>
    <sheet xmlns:r="http://schemas.openxmlformats.org/officeDocument/2006/relationships" name="Amortizable Intangible Assets38" sheetId="38" state="visible" r:id="rId38"/>
    <sheet xmlns:r="http://schemas.openxmlformats.org/officeDocument/2006/relationships" name="Commitments and Contingencies ("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Textual" sheetId="42" state="visible" r:id="rId42"/>
    <sheet xmlns:r="http://schemas.openxmlformats.org/officeDocument/2006/relationships" name="Capital Leases (Details)" sheetId="43" state="visible" r:id="rId43"/>
    <sheet xmlns:r="http://schemas.openxmlformats.org/officeDocument/2006/relationships" name="Capital Leases (Details 1)" sheetId="44" state="visible" r:id="rId44"/>
    <sheet xmlns:r="http://schemas.openxmlformats.org/officeDocument/2006/relationships" name="Capital Leases (Details 2)" sheetId="45" state="visible" r:id="rId45"/>
    <sheet xmlns:r="http://schemas.openxmlformats.org/officeDocument/2006/relationships" name="Capital Leases (Details Textual" sheetId="46" state="visible" r:id="rId46"/>
    <sheet xmlns:r="http://schemas.openxmlformats.org/officeDocument/2006/relationships" name="Related Party Transactions (Det" sheetId="47" state="visible" r:id="rId47"/>
    <sheet xmlns:r="http://schemas.openxmlformats.org/officeDocument/2006/relationships" name="Stockholders' Deficit (Details)"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2)" sheetId="51" state="visible" r:id="rId51"/>
    <sheet xmlns:r="http://schemas.openxmlformats.org/officeDocument/2006/relationships" name="Acquisitions (Details Textual)" sheetId="52" state="visible" r:id="rId52"/>
    <sheet xmlns:r="http://schemas.openxmlformats.org/officeDocument/2006/relationships" name="Financial Statement Restateme53" sheetId="53" state="visible" r:id="rId53"/>
    <sheet xmlns:r="http://schemas.openxmlformats.org/officeDocument/2006/relationships" name="Financial Statement Restateme54" sheetId="54" state="visible" r:id="rId54"/>
    <sheet xmlns:r="http://schemas.openxmlformats.org/officeDocument/2006/relationships" name="Financial Statement Restateme55" sheetId="55" state="visible" r:id="rId55"/>
    <sheet xmlns:r="http://schemas.openxmlformats.org/officeDocument/2006/relationships" name="Financial Statement Restateme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6</t>
  </si>
  <si>
    <t>Apr. 14, 2017</t>
  </si>
  <si>
    <t>Jun. 30, 2016</t>
  </si>
  <si>
    <t>Document and Entity Information [Abstract]</t>
  </si>
  <si>
    <t>Entity Registrant Name</t>
  </si>
  <si>
    <t>National Waste Management Holdings, Inc.</t>
  </si>
  <si>
    <t>Entity Central Index Key</t>
  </si>
  <si>
    <t>Amendment Flag</t>
  </si>
  <si>
    <t>false</t>
  </si>
  <si>
    <t>Trading Symbol</t>
  </si>
  <si>
    <t>NWMH</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 net</t>
  </si>
  <si>
    <t>Prepaids and other current assets</t>
  </si>
  <si>
    <t>Due from related party</t>
  </si>
  <si>
    <t>Total current assets</t>
  </si>
  <si>
    <t>Property and equipment, net</t>
  </si>
  <si>
    <t>Other assets:</t>
  </si>
  <si>
    <t>Goodwill</t>
  </si>
  <si>
    <t>Intangible assets, net</t>
  </si>
  <si>
    <t>Secured letter of credit</t>
  </si>
  <si>
    <t>Deferred tax asset</t>
  </si>
  <si>
    <t>Other deposits</t>
  </si>
  <si>
    <t xml:space="preserve"> </t>
  </si>
  <si>
    <t>Total other assets</t>
  </si>
  <si>
    <t>Total assets</t>
  </si>
  <si>
    <t>Current liabilities:</t>
  </si>
  <si>
    <t>Accounts payable and accrued expenses</t>
  </si>
  <si>
    <t>Less current maturities of long-term debt</t>
  </si>
  <si>
    <t>Current portion of capital lease obligations</t>
  </si>
  <si>
    <t>Due to related party</t>
  </si>
  <si>
    <t>Short term related party acquisition notes</t>
  </si>
  <si>
    <t>Related party accrued preferred stock dividends</t>
  </si>
  <si>
    <t>Total current liabilities</t>
  </si>
  <si>
    <t>Long-term liabilities:</t>
  </si>
  <si>
    <t>Long term debt, net of current portion</t>
  </si>
  <si>
    <t>Capital lease obligations, net of current portion</t>
  </si>
  <si>
    <t>Environmental remediation obligation</t>
  </si>
  <si>
    <t>Loan from shareholder</t>
  </si>
  <si>
    <t>Long term deferred tax liability</t>
  </si>
  <si>
    <t>Total liabilities</t>
  </si>
  <si>
    <t>Commitments and contingencies (see note 5)</t>
  </si>
  <si>
    <t>Stockholders' equity (deficit):</t>
  </si>
  <si>
    <t>Common stock, no par value; 250,000,000 shares authorized, 69,094,049 and 62,880,483 shares issued and outstanding at December 31, 2016 and December 31, 2015, respectively.</t>
  </si>
  <si>
    <t>Additional paid-in capital</t>
  </si>
  <si>
    <t>Common stock subscribed</t>
  </si>
  <si>
    <t>Retained earnings (deficit)</t>
  </si>
  <si>
    <t>Total stockholders' equity</t>
  </si>
  <si>
    <t>Total liabilities and stockholders' equity</t>
  </si>
  <si>
    <t>Series A Preferred stock</t>
  </si>
  <si>
    <t>Preferred stock value</t>
  </si>
  <si>
    <t>Series B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Statements of Operations [Abstract]</t>
  </si>
  <si>
    <t>Revenues</t>
  </si>
  <si>
    <t>Cost of revenues</t>
  </si>
  <si>
    <t>Gross profit</t>
  </si>
  <si>
    <t>Selling, general and administrative expenses</t>
  </si>
  <si>
    <t>Income (loss) from operations</t>
  </si>
  <si>
    <t>Other income (expenses):</t>
  </si>
  <si>
    <t>Interest expense</t>
  </si>
  <si>
    <t>Write off of landfill deposits</t>
  </si>
  <si>
    <t>Write off of other deposits</t>
  </si>
  <si>
    <t>Loss on disposition of assets</t>
  </si>
  <si>
    <t>Other expenses</t>
  </si>
  <si>
    <t>Loss on impairment of intangible asset</t>
  </si>
  <si>
    <t>Total other income (expenses)</t>
  </si>
  <si>
    <t>Loss before income taxes</t>
  </si>
  <si>
    <t>Income tax expense (benefit)</t>
  </si>
  <si>
    <t>Net loss</t>
  </si>
  <si>
    <t>Net loss per common share:</t>
  </si>
  <si>
    <t>Basic</t>
  </si>
  <si>
    <t>Diluted</t>
  </si>
  <si>
    <t>Weighted average number of shares outstanding:</t>
  </si>
  <si>
    <t>Consolidated Statements of Stockholders Equity (Restated) - USD ($)</t>
  </si>
  <si>
    <t>Total</t>
  </si>
  <si>
    <t>Class 1 Preferred Stock</t>
  </si>
  <si>
    <t>Class 2 Preferred Stock</t>
  </si>
  <si>
    <t>Common Stock</t>
  </si>
  <si>
    <t>Additional Paid-in Capital</t>
  </si>
  <si>
    <t>Common Stock Subscribed</t>
  </si>
  <si>
    <t>Accumulated Deficit</t>
  </si>
  <si>
    <t>Beginning balance at Dec. 31, 2014</t>
  </si>
  <si>
    <t>Beginning balance, Shares at Dec. 31, 2014</t>
  </si>
  <si>
    <t>Issuance of preferred share</t>
  </si>
  <si>
    <t>Issuance of preferred share, Shares</t>
  </si>
  <si>
    <t>Issuance of shares to consultants for services</t>
  </si>
  <si>
    <t>Issuance of shares to consultants for services, Shares</t>
  </si>
  <si>
    <t>Issuance of common stock for debt settlement</t>
  </si>
  <si>
    <t>Issuance of common stock for debt settlement, Shares</t>
  </si>
  <si>
    <t>Restricted common stock sold to investors at $0.50 per share</t>
  </si>
  <si>
    <t>Restricted common stock sold to investors at $0.50 per share, Shares</t>
  </si>
  <si>
    <t>Stock issued as partial consideration for acquisitions</t>
  </si>
  <si>
    <t>Stock issued as partial consideration for acquisitions, Shares</t>
  </si>
  <si>
    <t>Net income (loss)</t>
  </si>
  <si>
    <t>Ending balance at Dec. 31, 2015</t>
  </si>
  <si>
    <t>Ending balance, Shares at Dec. 31, 2015</t>
  </si>
  <si>
    <t>Conversion of shareholder debt to 10% cumulative preferred stock</t>
  </si>
  <si>
    <t>Conversion of shareholder debt to 10% cumulative preferred stock, Shares</t>
  </si>
  <si>
    <t>Preferred stock dividends</t>
  </si>
  <si>
    <t>Stock subscribed at December 31, 2015, issued during 2016</t>
  </si>
  <si>
    <t>Stock subscribed at December 31, 2015, issued during 2016, Shares</t>
  </si>
  <si>
    <t>Issuance of shares for services</t>
  </si>
  <si>
    <t>Issuance of shares for services, Shares</t>
  </si>
  <si>
    <t>Shares issued to board of directors for service on the Board</t>
  </si>
  <si>
    <t>Shares issued to board of directors for service on the Board, Shares</t>
  </si>
  <si>
    <t>Issuance of shares for recruitment of executive management</t>
  </si>
  <si>
    <t>Issuance of shares for recruitment of executive management, Shares</t>
  </si>
  <si>
    <t>Issuance of shares for acquisition of Northeast Data Destruction</t>
  </si>
  <si>
    <t>Issuance of shares for acquisition of Northeast Data Destruction, Shares</t>
  </si>
  <si>
    <t>Ending balance at Dec. 31, 2016</t>
  </si>
  <si>
    <t>Ending balance, Shares at Dec. 31, 2016</t>
  </si>
  <si>
    <t>Consolidated Statements of Stockholders Equity (Restated) (Parenthetical) - $ / shares</t>
  </si>
  <si>
    <t>Restricted common stock sold to investors (per shares)</t>
  </si>
  <si>
    <t>Cumulative preferred stock</t>
  </si>
  <si>
    <t>10.00%</t>
  </si>
  <si>
    <t>Consolidated Statements of Cash Flows - USD ($)</t>
  </si>
  <si>
    <t>Cash flow from operating activities:</t>
  </si>
  <si>
    <t>Adjustments to reconcile net income to net cash provided by operating activities:</t>
  </si>
  <si>
    <t>Depreciation and amortization expenses</t>
  </si>
  <si>
    <t>Non-cash professional expenses</t>
  </si>
  <si>
    <t>Non cash write off of acquisition deposits</t>
  </si>
  <si>
    <t>Non-cash salaries and wages</t>
  </si>
  <si>
    <t>Bad debt expense</t>
  </si>
  <si>
    <t>Impairment charge</t>
  </si>
  <si>
    <t>(Increase) decrease in assets:</t>
  </si>
  <si>
    <t>Other current assets</t>
  </si>
  <si>
    <t>Deposits</t>
  </si>
  <si>
    <t>(Decrease) increase in liabilities:</t>
  </si>
  <si>
    <t>Related party accrued interest</t>
  </si>
  <si>
    <t>Related party accrued dividends</t>
  </si>
  <si>
    <t>Deferred tax assets and liabilities, net</t>
  </si>
  <si>
    <t>Net cash provided by operating activities</t>
  </si>
  <si>
    <t>Cash flows from investing activities:</t>
  </si>
  <si>
    <t>Acquisition of business</t>
  </si>
  <si>
    <t>Purchases of property and equipment</t>
  </si>
  <si>
    <t>Cash proceeds from sale of assets</t>
  </si>
  <si>
    <t>Purchases of intangible assets</t>
  </si>
  <si>
    <t>Cash acquired in acquisition</t>
  </si>
  <si>
    <t>Net cash used in investing activities</t>
  </si>
  <si>
    <t>Cash flows from financing activities:</t>
  </si>
  <si>
    <t>Issuance of long term-debt</t>
  </si>
  <si>
    <t>Payments on long term debt</t>
  </si>
  <si>
    <t>Payments on short term acquisition note</t>
  </si>
  <si>
    <t>Payments on related party payables</t>
  </si>
  <si>
    <t>Payments on capital lease obligation</t>
  </si>
  <si>
    <t>Payments on loan from shareholder</t>
  </si>
  <si>
    <t>Net cash provided by (used in) financing activities</t>
  </si>
  <si>
    <t>Net increase (decrease) in cash</t>
  </si>
  <si>
    <t>Cash, beginning of period</t>
  </si>
  <si>
    <t>Cash, end of period</t>
  </si>
  <si>
    <t>Supplemental disclosure of cash flow information:</t>
  </si>
  <si>
    <t>Cash paid during the year for interest</t>
  </si>
  <si>
    <t>Cash paid during the year for income taxes</t>
  </si>
  <si>
    <t>Supplemental schedule of non-cash activities:</t>
  </si>
  <si>
    <t>Acquisiton of business for restricted common stock and a $100,000 payable (paid January 2017)</t>
  </si>
  <si>
    <t>Issuances of shares subscribed</t>
  </si>
  <si>
    <t>Short term acquisition note paid on behalf of Company by a related party</t>
  </si>
  <si>
    <t>Settlement of amounts due to related party for restricted common stock</t>
  </si>
  <si>
    <t>Conversion of shareholder debt to non-interest bearing accrued short term payable (remaining difference from Preferred Conversion of Shareholder Debt)</t>
  </si>
  <si>
    <t>Preferred stock dividends accrued, not paid</t>
  </si>
  <si>
    <t>Acquisition of Waste Recovery Enterprises, LLC in exchange for common stock, common stock subscribed and an owner financed short term note. See note 10, Acquisitions.</t>
  </si>
  <si>
    <t>Acquisition of Gateway Rolloff Services, LP in exchange for common stock, common stock subscribed and an amount due to a related party. See note 10, Acquisitions.</t>
  </si>
  <si>
    <t>Issuances of shares subscribed for deposit on landfill</t>
  </si>
  <si>
    <t>Issuances of shares subscribed for professional services</t>
  </si>
  <si>
    <t>Business Organization</t>
  </si>
  <si>
    <t>Business Organization [Abstract]</t>
  </si>
  <si>
    <t>Note 1 – Business Organization These financial statements represent the financial statements of National Waste Management Holdings, Inc. (“NWMH”) and its wholly owned operating subsidiaries, Sand/Land of Florida Enterprises, Inc. (“Sand/Land”), Waste Recovery Enterprises, LLC (“WRE”) and Gateway Rolloff Services, LP (“Gateway”). NWMH, Sand/Land, WRE and Gateway are collectively referred to herein as the “Company”. WRE and Gateway were related party acquisitions. They were acquired on October 15, 2015 and December 1, 2015, respectively. See Notes 8 and 10, “Related Party Transactions” and “Acquisitions,” respectively. Sand/Land is a solid waste management company headquartered in Central Florida, currently operating a licensed Construction &amp; Demolition landfill. The Company’s primary operations are based near Tampa, Florida. The Company was founded in 1986 and principally serves the following Florida counties: Citrus, Hernando, and Marion counties. WRE is a waste management company that offers trash collection services, roll-off services, data destruction and shredding services and a full-service transfer station. The Company also offers wood grinding, demolition, mulch and gravel services. The Company’s primary operations are based near Binghamton, New York. The Company was founded in 1998 and principally serves the Northeastern U.S. industrial and residential markets. Gateway offers commercial and residential dumpster service and roll-off boxes for construction and clean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The Company, as a consolidated entity, is a full service solid waste management company headquartered near Tampa, Florida with operations in Florida and New York. Basis of Presentation The financial statements have been prepared on the accrual basis of accounting in accordance with accounting principles generally accepted in the United States of America (“GAAP”). The Consolidated financial statements include the operations of Sand/Land, WRE and Gateway, together, NWMH. Use of Estimates The preparation of financial statements in conformity with U.S. GAAP requires management to make estimates and assumptions that affect the amounts reported in the financial statements. Actual results could differ from those estimates.</t>
  </si>
  <si>
    <t>Significant Accounting Policies</t>
  </si>
  <si>
    <t>Significant Accounting Policies [Abstract]</t>
  </si>
  <si>
    <t>Note 2 – Significant Accounting Policies Fair Value of Financial Instruments For certain financial instruments, including accounts receivable, accounts payable, accrued expenses, interest payable, advances payable and notes payable, the carrying amounts approximate fair value due to their relatively short maturities and associated market interest rates. The Company adopted ASC 820-10, “Fair Value Measurements and Disclosures.” ASC 820-10 defines fair value, and establishes a three-level valuation hierarchy for disclosures of fair value measurements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reported in the consolidated balance sheets for receivables and current liabilities, long-term debt, capital leases and Series B, 10% cumulative preferred stock each qualify as financial instruments and are a reasonable estimate of their fair values because of the short period between the origination of such instruments and their expected realization or their current market rates of interest or dividend yiel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recognizes revenue when it is realized or realizable and earned. The Company considers revenue realized or realizable and earned when all the following criteria are met: (i) persuasive evidence of an arrangement exists; (ii) the sales price is fixed or determinable; (iii) collectability is reasonably assured; and (iv) goods have been shipped and/or services rendered. 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 Accounts Receivable, Bad Debts and Allowance for Doubtful Accounts An allowance for doubtful accounts is provided for as a percentage of trade accounts receivable based on historical loss experience. As of December 31, 2016 and 2015, the allowance for doubtful accounts was approximately $20,000. Consolidated bad debt expense recognized for the years ended December 31, 2016 and 2015 was $46,073 and ($32,682), respectively. The negative bad debt expense balance at December 31, 2015 was due to the allowance being overstated at December 31, 2015 and requiring adjustmen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ther income or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7 years
Roll off containers 5-7 years
Improvements 5-7 years
Buildings 39.5 years
Landfill Airspace 39.5 years The Company reviews property, plant,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the cost to sell. Through December 31, 2016, the Company had one impairment charge to earnings related to the WRE customer list (see Note 4, Amortizable Intangible Assets) due to four of the significant customers originally included in the customer list valuation for WRE having significantly lower revenues in 2016. Total impairment charges for the WRE customer list for the year ended December 31, 2016 was $159,977; this total is included in other expense (impairment charge) on our consolidated statement
of earnings for the year ended December 31, 2016. This also resulted in a decrease of the associated deferred tax asset of $16,235. Goodwill Goodwill consists of the excess of cost over identifiable net tangible and intangible assets of companies acquired. In accordance with the Accounting Standards Codification (“ASC”) 350, “Intangibles-Goodwill and Other”, the carrying amount of goodwill and intangible assets is to be reviewed at least annually for impairment, and losses in value, if any, will be charged to operations in the period of impairment. Goodwill was determined to not be impaired as of December 31, 2016. The test for impairment was done in accordance with guidance in Accounting Standards Update (ASU) 2011-8 for the year ended December 31, 2016. ASU 2011-8 permits an entity to evaluate qualitative factors to assess whether impairment is more likely than not to have occurred. The Company acquired two related entities during 2015, WRE and Gateway, assigning $1,265,406 and $1,006,897 of Goodwill to the purchase prices of those entities, respectively. The Company acquired one related entity and one non-related entity during 2016, assigning $36,053 and $9,609 of goodwill to the purchase prices of those entities, respectively. Total Goodwill at December 31, 2016 and 2015 was $2,317,965 and $2,272,303, respectively. See Note 10, “Acquisitions” for the purchase price allocation of the businesses acquired.
Reconciliation of Goodwill:
Balance of goodwill at December 31, 2014 $ -
Goodwill assigned to the acquisition of WRE on October 15, 2015 1,265,406
Goodwill assigned to the acquisition of Gateway on December 1, 2015 1,006,897
Total goodwill at December 31, 2015 2,272,303
Goodwill assigned to the acquisition of Sivart on May 11, 2016 36,053
Goodwill assigned to the acquisition of Northeast Data on December 31, 2016 9,609
Total goodwill at December 31, 2016 $ 2,317,965 Amortizable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non-compete agreements and trademarks. The Company has a customer list that was bought from a related party in 2011, a website built in 2015 and engineering costs as part of a 10-year permit renewal with the Department of Environmental Protection. The Company purchased two related entities during 2015, one related business and one unrelated business in 2016, assigning a portion of the purchase prices to amortizable intangible assets, primarily customer lists. See Note 4, “Amortizable Intangible Assets” and Note 10, “Acquisitions”. Advertising Costs The Company expenses all advertising costs as incurred. Consolidated advertising expenses for the years ended December 31, 2016 and 2015 were $6,405 and $2,674, respectively.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To the extent interest and penalties would be assessed by taxing authorities on any underpayment of income tax, such amounts are accrued and classified as a component of income tax expense. For years ended December 31, 2016 and 2015, we did not recognize any accrued interest or penaltie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December 31, 2016, the following tax years are subject to examination:
Jurisdiction Open Years for Filed Returns
Federal December 31, 2013 – 2016 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Operating, General and Administrative Expenses Business operating costs, including expenses generated from administration and purchasing functions, are recorded in “Selling, general and administrative expenses” in the Consolidated Statements of Operations. Business operating costs include items such as wages, benefits, utilities, supplies, repairs and maintenance, advertising costs and credits, rent, insurance, depreciation not related to equipment used in operations, amortization of intangible assets, leasehold amortization and costs for outside provided services. 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Earnings Per-Share Earnings per share are based on the weighted-average number of common shares outstanding at each reporting period. Restatement As discussed in Note 11 to the financial statements, the 2015 financial statements have been restated to correct an error. Reclassifications Certain reclassifications have been made in prior year balances to conform to the current year presentation. Such reclassifications had no effect on net income or retained earnings as previously reported.</t>
  </si>
  <si>
    <t>Property, Plant and Equipment</t>
  </si>
  <si>
    <t>Property, Plant and Equipment [Abstract]</t>
  </si>
  <si>
    <t>Note 3 – Property, Plant and Equipment Property, plant and equipment and related accumulated depreciation consist of the following at December 31, 2016 and 2015: 2016 2015 Machinery and equipment 2,563,838 2,467,328 Transportation equipment 2,380,394 2,238,398 Containers 1,944,969 1,552,974 Airspace 865,076 865,076 Buildings 515,595 505,625 Improvements 338,799 338,799 Land 225,000 225,000 Leased equipment 179,620 179,620 Landfill area 72,098 72,098 Leasehold improvements 15,781 - Office furniture and equipment 6,304 5,771 Total Property, plant and equipment 9,107,474 8,450,689 Less: accumulated depreciation (4,166,189 ) (3,409,409 ) Property, plant and equipment, net $ 4,941,285 $ 5,041,280 Depreciation expense for the years ended December 31, 2016 and 2015 was $764,314 and $251,008, respectively.</t>
  </si>
  <si>
    <t>Amortizable Intangible Assets</t>
  </si>
  <si>
    <t>Amortizable Intangible Assets [Abstract]</t>
  </si>
  <si>
    <t xml:space="preserve">Note 4 – Amortizable Intangible Assets Intangible assets consist of the following at December 31, 2016 and 2015: Amortization 2016 2015 Period Customer list $ 1,468,608 $ 1,413,872 5 years Website costs 5,954 7,954 3 years Licenses and permits 66,318 66,318 10 years Non-compete agreements 20,000 - 5 years Less accumulated amortization (376,621 ) (74,791 ) Intangible assets, net $ 1,184,259 $ 1,413,353 The estimated aggregate amortization expenses for each of following five years and thereafter, ended December 31, are as follows: Year Ending 2017 $ 278,510 2018 277,517 2019 276,525 2020 276,525 2021 39,968 Thereafter 35,214 Total $ 1,184,259 Amortization expense for the years ended December 31, 2016 and 2015 was $301,829 and $20,303, respectively. Impairment loss for the years ended December 31, 2016 and 2015 was $159,977 and $0, respectively. The 2016 impairment charge was due to four of the significant customers originally included in the customer list valuation for WRE having significantly lower revenues in 2016. Total impairment charges for the WRE customer list for the year ended December 31, 2016 was $159,977; this total is included in other expense (impairment charge) on the consolidated statement of operations for the year ended December 31, 2016. This also resulted in a decrease of the associated deferred tax asset of $16,235. Reconciliation of Amortizable Intangible Assets: Reconciliation of amortizable Intangibles Customer Lists Permits Non Compete Website Total Balance at December 31, 2014, net $ 36,325 $ - $ - $ - $ 36,325 Corporate website - - - 7,954 7,954 Acquisition of WRE on October 15, 2015 639,433 50,000 - - 689,433 Acquisition of Gateway on December 1, 2015 683,626 - - - 683,626 Landfill permits acquired 16,318 - - - 16,318 Amortization expense (18,495 ) (816 ) - (992 ) (20,303 ) Balance at December 31, 2015, net $ 1,357,207 $ 49,184 $ - 6,962 $ 1,413,353 Acquisition of Sivart on May 11, 2016 79,547 - 10,000 - 89,547 Acquisition of Northeast on December 31, 2016 135,165 - 10,000 - 145,165 Website discount from vendor - - - (2,000 ) (2,000 ) Amortization expense (293,546 ) (4,965 ) (1,333 ) (1,985 ) (301,829 ) Impairment charge for WRE Customer list (159,977 ) - - - (159,977 ) Balance at December 31, 2015, net $ 1,118,396 $ 44,219 $ 18,667 2,977 $ 1,184,259 </t>
  </si>
  <si>
    <t>Commitments and Contingencies</t>
  </si>
  <si>
    <t>Commitments and Contingencies [Abstract]</t>
  </si>
  <si>
    <t>Note 5 – Commitments and Contingencies General During the normal course of business, the Company may be exposed to litigation. When t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f certain of these litigation matters. Landfill Related Environmental Remediation The Company currently operates a fully licensed landfill under approval by the Florida Department of Environmental Protection. As such, the company has set up a reserve allowance of $324,950 against estimated future closing costs. As of December 31, 2013, the Florida Department of Environmental Protection has approved the secured letter of credit cash reserve of $324,950 set aside by the Company at December 31, 2016 and December 31, 2015, respectively, to be in compliance with the financial assurance requirements for long term care cost of the facility. It is reasonably possible that the recorded estimate of the obligation may change in the near term. Concentrations of Revenues and Receivables As discussed in Note 8, “Related Party Transactions,” during the years ended December 31, 2016 and 2015, approximately 12% and 36% of the Company’s revenues were generated from a related party, respectively. As of December 31, 2016 and 2015, 16% and 16% of consolidated accounts receivable were due from a related party, respectively.</t>
  </si>
  <si>
    <t>Long-Term Debt</t>
  </si>
  <si>
    <t>Long-Term Debt [Abstract]</t>
  </si>
  <si>
    <t>Note 6 – Long-Term Debt Detail of non-related party long term debt: 2016 2015 Notes payable to various banks, to finance various equipment purchases, payable in monthly installments of between $646 and $10,107, with interest rates ranging from 2.39% to 9.63%, maturing from December 31, 2016 through December 28, 2020 $ 476,340 $ 604,005 Less current maturities of long-term debt (155,889 ) (184,932 ) Long-term debt, net of current portion $ 320,451 $ 419,073 The aggregate annual maturities of non-related party long-term debt are as follows: Period Ended December 31: 2017 155,889 2018 146,047 2019 148,666 2020 25,738 Total $ 476,340 Related Party Shareholder Loan The Company had a note due to a shareholder of the Company as of December 31, 2015. This note was unsecured, had a maturity date of December 31, 2016 and carried a 1% interest rate. On January 1, 2016, the note was converted to Series B, 10% cumulative preferred stock and the note was cancelled. The total converted debt was $2,000,000. The balance of the note as of December 31, 2016 and 2015 was $0 and $2,017,301, respectively. The residual balance of $17,301 that was not converted, was reclassified to a short term, unsecured, non-interest bearing related party payable, included with due to related party on our consolidated balance sheet. Total related party preferred stock was $2,000,000 and $0 as of December 31, 2016 and December 31, 2015, respectively. Total related party
preferred stock accrued dividends at December 31, 2016 and 2015 were $200,000 and $0,
respectively. On October 15, 2015, the Company acquired a related entity that was 50% owned by the largest shareholder of the Company. As part of that acquisition, the Company acquired a shareholder note owed to the same majority shareholder of the Company. The balance of the note, including accrued interest on the acquisition date was $1,512,753. As discussed above, $1,500,000 of this total was converted to preferred stock on approximately January 1, 2016.</t>
  </si>
  <si>
    <t>Capital Leases</t>
  </si>
  <si>
    <t>Capital Leases [Abstract]</t>
  </si>
  <si>
    <t xml:space="preserve">Note 7 – Capital Leases During 2014, the Company purchased equipment under a capital lease obligation. The lease is payable in 60 monthly payments of $3,750, beginning December 20, 2014, maturing December 20, 2019. The capital lease is collateralized by the equipment purchased. The capital lease is personally guaranteed by the Chairman and CEO of the Company. Following is a breakdown of the capital lease obligation as of December 31:
2016 2015
Capital lease to purchase equipment $ 99,279 $ 128,060
Less current portion of capital lease obligations: (29,753 ) (25,131 )
Long-term capital lease obligations, net of current portion $ 69,526 $ 102,929 Future minimum lease payments under the lease as of December 31, 2016 are as follows:
Period Ending December 31:
2017 29,753
2018 35,224
2019 34,302
Total capital lease obligation $ 99,279 The following is a summary of leased assets included in machinery and equipment as of December 31:
2016 2015
Leased Equipment $ 179,620 $ 179,620
Less accumulated depreciation (71,848 ) (35,924 )
Net leased assets $ 107,772 $ 143,696 </t>
  </si>
  <si>
    <t>Related Party Transactions</t>
  </si>
  <si>
    <t>Related Party Transactions [Abstract]</t>
  </si>
  <si>
    <t>Note 8 – Related Party Transactions Related Party Sales and Accounts Receivable The Company generates a portion of their revenue from a related entity transfer station, owned by the majority shareholder of the Company. This related entity uses the Company’s landfill (Sand/Land) as its primary source of disposal for construction and demolition debris. Sand/Land also trucks the disposal costs from the Company’s site, either directly or through a third party and bills the Company accordingly for trucking services. Total revenue generated from the related entity during the years ended December 31, 2016 and 2015 were $729,050 and $890,542 or 12% and 36% of total consolidated revenue, respectively. Total related party accounts receivable as of December 31, 2016 and 2015 related to these sales were approximately $93,450 and $91,250, respectively, or 16% and 16% of total net accounts receivable, respectively. Related Party Disposal Costs and Accounts Payable On December 1, 2015, the Company acquired Gateway, a related entity that was previously owned 50% by the largest shareholder of the Company. See note 10, “Acquisitions” for details. Gateway disposes a large portion of their construction and debris collected in the related entities transfer station. Total expenses incurred from the related entity during the years ended December 31, 2016 and 2015, were $131,223 and $11,043 respectively. Total related party accounts payable of the consolidated entity as of December 31, 2016 and December 31, 2015, related to these expenses were approximately $16,000 and $17,000, respectively. Related Party Shareholder Loan The Company had a note due the majority shareholder of the Company. This note was unsecured, had a maturity date of December 31, 2016 and carried a 1% interest rate. On approximately January 1, 2016, the note was converted to Series B, 10% cumulative preferred stock and the note was cancelled. The total converted debt was $2,000,000. The balance of the note as of December 31, 2016 and 2015 was $0 and $2,017,301,
respectively. The residual balance of $17,301 that was not converted, was reclassified to a short term, unsecured, non-interest bearing short term payable, included with due to related party on our consolidated balance sheet. Total related party preferred stock was $2,000,000 and $0 as of December 31, 2016 and December 31, 2015, respectively. Total related party accrued dividends at December 31, 2016 and December 31, 2015 were $150,000 and $0, respectively. On October 15, 2015, the Company acquired a related entity that was 50% owned by the largest shareholder of the Company. As part of that acquisition, the Company acquired a shareholder note owed to the same majority shareholder of the Company. The balance of the note, including accrued interest on the acquisition date was $1,512,753. As discussed above, $1,500,000 of this total was converted to preferred stock on approximately January 1, 2016. Related Party Acquisitions On December 31, 2016, the Company closed on the acquisition of Northeast Data Destruction and Recycling, LLC (“Northeast Data”). This acquired entity was owned 50% by the majority shareholder of the Company prior to the acquisition. A second, non-related party owner owned the second 50% of the acquired entity. Northeast was acquired for $100,000 in cash and 1,425,000 shares of the Company’s restricted common stock. The majority shareholder of the Company received only restricted common stock consideration of 1,025,000 shares and the second Member of the acquired LLC received 400,000 shares of the Company’s restricted common stock and $100,000 cash. The restricted common stock was valued at $0.077 per share, equivalent with the closing price of the quoted market price of NWMH on December 30, 2016, the last trading business day of 2016. Total consideration paid for the acquisition was $209,725, including the $100,000 cash payment and $109,725 in restricted common stock. See note 10, “Acquisitions” for further information related to the acquisitions and the purchase price allocation for each acquired entity. On October 15, 2015 and December 1, 2015, the Company closed on the acquisition of WRE and Gateway, respectively. Each of these acquired entities was owned 50% by the majority shareholder of the Company prior to the acquisitions. In each acquisition, a second owner owned 50% of the acquired entity. WRE was acquired for a $250,000 owner financed note that was paid in January of 2016 by a related entity on behalf of the Company and 2,750,000 shares of the Company’s restricted common stock. Gateway was acquired for $450,000 in cash and a total of 2,400,000 shares of the Company’s restricted common stock. The majority shareholder of the Company received only restricted common stock consideration of 1,500,000 and 1,650,000 shares of the Company’s restricted common stock, for a total of 3,150,000 restricted common shares of the Company. The 3,150,000 shares of the Company’s restricted common stock were not issued as of December 31, 2015, and thus were presented on the balance sheet as common stock subscribed in the equity section of the
balance sheet through December 31, 2015. The shares were issued during 2016 and have been reclassified to additional paid in capital, valued at $1 per share, equivalent with the settlement with Strategic Capital Market (“Strategic”), the financier of the cash portion of the acquisitions as described below in the stockholders’ deficit footnote (Note 9). See note 10, “Acquisitions” for further information related to the acquisitions and the purchase price allocation for each acquired entity. Related Party Consulting Agreement The Chairman of the Board is a consultant for the Company and meets with each subsidiary general manager on a regular basis, consulting on matters such as acquisitions and integration, growth plan objectives, operating effectiveness, organization structure, and equipment and financing requirements, among other matters. Total related party consulting expenses incurred and paid to the Chairman for the years ended December 31, 2016 and 2015 were $146,000 and $0, respectively. Related Party Receivable The Company has a consolidated workers’ compensation policy with a related entity transfer station. The Company loaned this Company $8,400 for equipment purchase needs in 2014. The receivable carries 0% interest. The balance of the related party receivable was $8,400 at December 31, 2016 and 2015. The Company also engaged an appraiser for the Sandland Landfill and the transfer station as a single transaction, which Sandland paid for on behalf of both entities and is due from the related party at December 31, 2016. The related party receivable for the workers compensation payments at December 31, 2016 and 2015 were $2,279 and $0, respectively. The combined appraisal cost for the Entity during fiscal year ended December 31, 2016 was $12,150. Of this total, $6,075 of the total is due from the related party transfer station for their portion of the appraisal cost. Total due from the related Entity related to the equipment advance, workers compensation consolidated policy and half of the appraisal costs at December 31, 2016 was $16,754. Related Party Preferred Stock During May 2015, the Company amended the Articles of Incorporation to authorize 10,000,000 shares of the Company’s Series A preferred stock, no par value per share. On September 17, 2015, the Company issued one share of Series A Preferred Stock, no par value, to the Company’s Chairman of the Board. As a holder of the outstanding shares of Series A Preferred Stock, the Chairman is entitled to voting power equivalent to the number of votes equal to the total number of the Company’s common stock outstanding as of the record date for the determination of stockholders entitled to vote at each meeting of stockholders of the Company and entitled to vote on all matters submitted or required to be submitted to a vote of the stockholders of the Company. On January 1, 2016, the Company’s Board of Directors approved 10,000,000 shares of Series B, 10%, cumulative preferred stock and $2,000,000 of Shareholder debt was converted into 10,000 shares of the Series B, 10% cumulative preferred stock. During the year ended December 31, 2016 and 2015, $200,000 and $0 of dividends were accrued, respectively, but not paid to the holder. These dividends are included in accrued liabilities on the Company’s consolidated balance sheets as of December 31, 2016 and 2015 and included in earnings as interest expense.</t>
  </si>
  <si>
    <t>Stockholders' Deficit</t>
  </si>
  <si>
    <t>Stockholders' Deficit [Abstract]</t>
  </si>
  <si>
    <t>Note 9 – Stockholders’ Deficit Shares issued to Strategic Capital Markets for Expenses, Deposits and Acquisitions paid for on Behalf of the Company During the years ended December 31, 2016 and 2015, Strategic, a previous financier of the Company, paid for expenditures of the Company as well as deposits on a landfill acquisition on behalf of the Company. These expenditures primarily related to professional fees incurred for compliance related to being a public company. Total expenses incurred for these services for the year ended December 31, 2016 were $112,154, including approximately $62,000 in professional fees and $50,000 for a non-refundable deposit on a landfill that was written off in February of 2016 due to the acquisition not closing. The $112,154 incurred by Strategic during the year ended December 31, 2016 were converted to the Company’s restricted common stock at $0.50 per share, or 224,308 restricted common shares as of December 31, 2016. No expenses were paid on behalf of the Company by this related entity between April 1, 2016 and December 31, 2016. Total expenses incurred for these services during the year ended December 31, 2015 were $360,778, including approximately $135,778 in professional fees and $225,000 for a non-refundable deposit on a landfill that was written off in February of 2016 due to the acquisition not closing. Strategic also incurred costs to build the Company’s investor relations website of $7,594, $2,000 of which was discounted in the final billing in 2016, reducing the website cost to $5,595. Shares issued to Strategic Capital Markets for Expenses, Deposits and Acquisitions paid for on Behalf of the Company (Continued) At December 31, 2015, the Company had an amount payable due Strategic of $592,829 which was settled for 592,829 shares of the Company’s restricted common stock ($1 per share conversion) during 2016. Shares granted to independent board of director member for services: During the year ended December 31, 2016, the Company granted two independent members of the Board of Directors a total of 71,429 shares of the Company’s restricted common stock valued at $8,588 based on the trailing 10 day moving average of the Company’s share price at the end of each quarter where shares were earned by the Board Members. Currently, the Company grants each independent director 12,500 shares of the Company’s common stock quarterly, valued based on the 10-day moving average of the stock price at the end of the related quarter. As of December 31, 2016 and 2015, the Company had two and zero independent directors who received quarterly restricted common stock incentive awards as discussed above. Shares issued to consultant for professional fees: The Company entered into an agreement with a consulting firm for investor relation services throughout a 12-month period, from May 10, 2016 through May 9, 2017. A total of 400,000 restricted common shares were granted and distributed to that firm during the year ended December 31, 2016. The granted shares were valued based on the value of the stock on the date of grant, May 10, 2016 of $0.13. The total value of the shares issued was approximately $53,000, amortized monthly over the term of the contract. The Company subsequently cancelled this contract and settled with the vendor to return 200,000 shares of the restricted common stock issued. Total expenses incurred for this contract were $26,300 and restricted common stock valued at approximately $26,300 is expected to be returned to the Company during the fourth quarter of 2016. Shares Subscribed, Issued During the Three Months Ended March 31, 2016: As discussed in Note 10, the Company acquired two related party entities; as part of the consideration for the purchase, the Company granted the Shareholder a total of 3,150,000 restricted common shares of the Company’s restricted common stock as part of the acquisition. As of December 31, 2015, the shares were not issued, and thus were included in common stock subscribed on our consolidated balance sheet. During the three months ended March 31, 2016 all 3,150,000 shares were issued and transferred from common stock subscribed to additional paid in capital. Shares subscribed during the three months ended June 30, 2016: During the three months ended June 30, 2016, the Company settled amounts due to a related entity for expenses paid on behalf of the Company by the related entity and for payment of the short-term acquisition note paid on behalf of the Company by the related entity as part of the WRE acquisition, totaling $250,000. The $250,000 acquisition note with WRE was settled for $1 per share of the Company’s stock for a total of 250,000 subscribed shares of the Company’s restricted common stock. The Company settled $112,154 of expenses paid by the third party for expenses incurred by the Company during the period from January 1, 2016 through March 31, 2016, primarily for professional fees for $0.50 per share subscribed, or 224,308 subscribed shares of the Company’s restricted common stock. The Company also incurred professional fees with a vendor that were settled for 100,000 shares of the Company’s common stock, valued at $13,150 by the share price on the date of Grant, May 11, 2016, multiplied by the shares granted (see above, Shares issued to consultant for professional fees). Shares subscribed during the three months ended September 30, 2016: During the three months ended September 30, 2016 the Company issued 474,308 of restricted common stock to Strategic that were subscribed during the three months ended June 30, 2016 (See above, shares subscribed during the three months ended June 30, 2016). During the three months ended December 31, 2016, the Company issued shares of the Company’s restricted common stock to the Board of Directors as discussed above. Related Party Preferred Stock During May 2015, the Company amended the Articles of Incorporation to authorize 5 shares of the Company’s Series A preferred stock, no par value per share. On September 17, 2015, the Company issued one share of Series A Preferred Stock, no par value, to the Company’s Chairman of the Board. As a holder of the outstanding shares of Series A Preferred Stock, the Chairman is entitled to voting power equivalent to the number of votes equal to the total number of the Company’s common stock outstanding as of the record date for the determination of stockholders entitled to vote at each meeting of stockholders of the Company and entitled to vote on all matters submitted or required to be submitted to a vote of the stockholders of the Company. On January 1, 2016, the Company’s Board of Directors approved 10,000,000 shares of Series B, 10%, cumulative preferred stock and $2,000,000 of Shareholder debt was converted into 10,000 shares of the Series B, 10% cumulative preferred stock. During the year ended December 31, 2016 and 2015, $200,000 and $0 of dividends were accrued, respectively, but not paid to the holder. These dividends are included in accrued liabilities on the Company’s consolidated balance sheets as of December 31, 2016 and 2015 and included in earnings as interest expense.</t>
  </si>
  <si>
    <t>Acquisitions</t>
  </si>
  <si>
    <t>Acquisitions [Abstract]</t>
  </si>
  <si>
    <t>Note 10 – Acquisitions Related Party Acquisitions - Fiscal Year Ended December 31, 2016 Northeast Data Destruction and Recycling, LLC (Northeast Data) On December 31, 2016, the Company acquired Northeast Data, an entity that was 50% owned by the majority shareholder of the Company. Northeast Data offers document shredding and destruction, hard-drive shredding, and cardboard recycling services. The Company’s primary operations are in Kingston, NY. The operations of this acquisition were consolidated with WRE operations and extend the service offerings of WRE to Kingston, NY. WRE will also begin to offer document and hard-drive destruction services in the Kingston area. See the table below summarizing the purchase price paid to the related party owner and the second, non-related party entity:
Party
Cash
Restricted Common Shares
Value Assigned to Shares ($0.077/share)
Total Purchase Price
Majority Shareholder – 50% owner $ - 1,025,000 $ 78,925 $ 78,925
Non-related entity - 50% owner 100,000 400,000 30,800 130,800
Total $ 100,000 1,425,000 $ 109,725 $ 209,725 Operations on and after December 31, 2016 are included in the accompanying consolidated financial statements. The acquisition has been accounted for using the purchase method of accounting. The purchase price of $209,725 was allocated as follows:
Property and Equipment
Transportation equipment $ 42,000
Machinery and Equipment 64,500
Containers 32,000
Total property and equipment 138,500
Deferred tax Assets 14,360
Goodwill and intangible assets
Customer relationships 135,165
Non-compete agreement 10,000
Goodwill $ 9,609
Total goodwill and intangible assets 154,774
Assumed Debt (59,057 )
Deferred tax liability (38,852 )
Total consideration for acquisition $ 209,725 On October 15, 2015, the Company
acquired WRE, an entity that was 50% owned by the majority shareholder of the Company. WRE offers residential trash pickup, commercial or residential dumpster service and roll-off boxes for construction and clean-up projects. The Company has a transfer station that accepts construction and demolition debris, household trash, furniture and appliances. The Company also offers wood grinding, demolition, and mulch and gravel services. The Company’s primary operations are based near Binghamton, New York. See the table below summarizing the purchase price paid to the related party owner and the second, non-related party entity:
Party
Cash Owner Financed Short Term Note
Restricted Common Shares
Value Assigned to Shares ($1/share)
Total Purchase Price
Majority Shareholder – 50% owner $ - $ - 1,500,000 $ 1,500,000 $ 1,500,000
Non-related entity - 50% owner - 250,000 1,250,000 1,250,000 1,500,000
Total $ - $ 250,000 2,750,000 $ 2,750,000 $ 3,000,000 Operations on and after October 15, 2015 are included in the accompanying consolidated financial statements. The acquisition has been accounted for using the purchase method of accounting. The purchase price allocation was restated to include deferred tax assets and liabilities not originally accounted for in the Company’s allocation. The offset to tax assets and liabilities was goodwill. There was no effect to earnings
for any period presented related to this purchase price allocation restatement. See Note 11, “Financial Statement Restatement – Fiscal Year ended December 31, 2015”. Total deferred tax assets recognized as part of the restatement, shown below were $301,461 and total deferred tax liabilities recognized as part of the restatement and shown below is $398,789. The net difference of $97,328 increased goodwill. The purchase price of $3,000,000 was allocated as follows (restated):
Assets (Restated)
Cash $ 29,625
Accounts receivable 102,801
Other current assets 54,598
Due from related party 45,953
Total current assets 232,977
Property and Equipment
Transportation equipment 1,116,682
Machinery and Equipment 756,800
Buildings 493,225
Land 225,000
Containers 160,400
Leasehold improvements 17,154
Furniture and fixtures 2,069
Total property and equipment 2,771,330
Deferred tax assets (restatement) 301,461
Goodwill and intangible assets
Customer relationships 639,433
Licenses and permits 50,000
Goodwill 1,265,406
Total goodwill and intangible assets 1,954,839
Total assets 5,260,607
Liabilities
Accounts payable and accrued liabilities (64,179 )
Due to related entity (30,000 )
Total current liabilities (94,179 )
Related party debt (1,512,754 )
Long term debt (254,886 )
Deferred tax liabilities (398,789 )
Total liabilities (2,260,607 )
Total consideration for acquisition $ 3,000,000 Gateway Rolloff Services, LP On December 1, 2015, the Company acquired Gateway, an entity that was 50% owned by the majority shareholder of the Company. Gateway offers commercial and residential dumpster service and roll-off boxes for construction and clean-up projects specializing in the removal of debris, garbage, waste, hauling construction and demolition debris, focused on servicing general contractors, new home builders, reconstruction, renovation, landscaping and home improvement professionals. Gateway’s primary operations are based near Tampa, FL. See the table below summarizing the purchase price paid to the related party owner and the second, non-related party entity.
Party
Cash Paid on Behalf of Strategic
Restricted Common Shares
Owner financed short term note
Value Assigned to Shares ($1/share)
Total Purchase Price
Majority Shareholder – 50% owner $ - 1,650,000 - $ 1,650,000 $ 1,650,000
Non-related entity - 50% owner 450,000 750,000 100,000 750,000 1,300,000
Total $ 450,000 2,400,000 $ 100,000 $ 2,400,000 $ 2,950,000 Operations after November 30, 2015 are included in the accompanying consolidated financial statements. The acquisition has been accounted for using the purchase method of accounting. The purchase price allocation was restated to include deferred tax assets and liabilities not originally accounted for in the Company’s allocation. The offset to tax assets and liabilities was goodwill. There was no effect to earnings for any period presented related to this purchase price allocation restatement. See note 11, “Financial Statement Restatement – Fiscal Year ended December 31, 2015” for a table reconciling the balances prior to and after the restatement. Total deferred tax assets recognized as part of the restatement, shown below were $252,420 and total deferred tax liabilities recognized as part of the restatement and shown below is $318,017. The net difference of $65,597 increased goodwill. The purchase price of $2,950,000 was allocated as follows (restated):
Assets (Restated)
Cash $ 24,912
Accounts receivable 238,753
Total current assets 263,665
Property and Equipment
Transportation equipment 417,350
Containers 782,000
Total property and equipment 1,199,350
Deferred tax assets (restated) 252,420
Goodwill and intangible assets
Customer relationships 683,626
Goodwill (restated) 1,006,897
Total goodwill and intangible assets 1,690,523
Total assets 3,405,958
Liabilities
Accounts payable and accrued liabilities (111,651 )
Due to related party (26,000 )
Total current liabilities (137,651 )
Deferred tax liability (318,307 )
Total liabilities (455,958 )
Total consideration for acquisition $ 2,950,000 The majority shareholder received a total of 3,150,000 shares of the Company’s restricted common stock. The shares were not issued as of December 31, 2015 and were included on the balance sheet as common stock subscribed. The shares were issued during the three months ended March 31, 2016. The $450,000 paid in cash by Strategic for the acquisition of Gateway was settled in restricted common stock after December 31, 2015 at $1 per share, for a total of 450,000 shares of the Company’s restricted common stock. Acquisition of Business – Unrelated Entity On May 11, 2016, the Company purchased a business in Upstate New York, incorporating it into WRE’s operations. The business was purchased for $230,000. Operations on and subsequent to May 11, 2016 are included in the accompanying consolidated financial statements. The acquisition has been accounted for using the purchase method of accounting. The purchase price of $230,000 was allocated as follows:
Assets
Property and Equipment $ 104,400
Goodwill and intangible assets
Customer list 79,547
5 year, 100 miles non-compete agreement 10,000
Goodwill 36,053
Total goodwill and intangible assets 125,600
Total purchase price $ 230,000 Landfill Acquisition – Unrelated Entity On January 25, 2015, Sand/Land of Florida Enterprises, Inc., a Florida corporation and a wholly-owned subsidiary of NWMH, entered into a commercial property purchase agreement (the “Agreement”) with Nova Resources, LLC (“Nova”), a Florida limited liability company, to acquire a certain commercial and industrial construction and demolition landfill in the County of Citrus, Homosassa, Florida for $2,500,000, on an “as is” basis. The Contract required monthly non-refundable payments towards the purchase price, with a final closing to be no later than February 26, 2016. The Company had a third party making the deposit payments as discussed in Note 9, “Stockholders’ Deficit”. During the nine months ended December 31, 2016, the third party had made 2 payments of $25,000, totaling $50,000 and the Company made one payment of $22,473. The Company has written off a total of $72,473 of these non-cash deposits and cash deposits during the nine months ended December 31, 2016 due to the Company not closing on the landfill by February 26, 2016. The expense was included in other expenses as a onetime write off.</t>
  </si>
  <si>
    <t>Financial Statement Restatement</t>
  </si>
  <si>
    <t>Financial Statement Restatement [Abstract]</t>
  </si>
  <si>
    <t>Note 11 – Financial Statement Restatement –Year ended December 31, 2015 The Financial Statements for the year ended December 31, 2015 have been restated due to errors noted in the financial statements, including the following: a) The Company overstated the environmental remediation liability for the closure costs associated with the Company’s Landfill in Hernando County at December 31, 2014 and 2015. The adjustment did not affect earnings; the offset was the Company’s retained earnings. See the table below, reconciling the restated balances to the previously reported amounts. b) The Company acquired Waste Recovery Enterprises, LLC on October 15, 2015. The Company included the sales for WRE for the period from October 1, 2015 through December 31, 2015 rather than from October 15, 2015 through December 31, 2015, the period for which we owned the Company. The adjustment resulted in a change to the purchase price allocation, increasing amounts allocated to the accounts receivable by $70,995, reducing goodwill by this amount, and reducing sales as well as retained earnings for WRE. c) The Company acquired (Ca) Waste Recovery Enterprises, LLC on October 15, 2015 and (Cb) Gateway Rolloff Services, LP on December 1, 2015. The acquisitions have been accounted for using the purchase price method of accounting, but did not include an allocation in the purchase price for the deferred tax assets and liabilities affecting the acquisition. The Company has restated the purchase price allocations for the effects of the deferred tax assets and deferred tax liabilities in the restated financial statements. The offset of the deferred tax assets and liabilities was goodwill, thus earnings were not affected and there was no change to amortization expense for the periods reported. See the table below, reconciling the restated balances to the previously reported amounts and Note 10 -
Acquisitions, reconciling the previously reported purchase price allocation to the adjusted allocation on the acquisition dates. Restatement (a): Environmental Remediation Liability Restatement 2015 Previously stated environmental remediation liability $ 424,596 Restatement (99,646 ) Restated environmental remediation liability $ 324,950 See consolidated retained earnings reconciliation below “Retained Earnings Restatement” for the effect the adjustment had on beginning balance retained earnings Restatement (b): Revenue Restatement 2015 Previously stated revenue $ 2,499,842 Restatement (70,095 ) Restated revenue $ 2,429,747 Gross Profit Restatement 2015 Previously stated gross profit $ 1,180,673 Restatement (70,095 ) Restated gross profit $ 1,110,578 Income from Operations Restatement 2015 Previously stated income from operations $ 240,219 Restatement (70,095 ) Restated income from operations $ 170,124 Net Income (loss) Restatement 2015 Previously stated net loss $ (62,408 ) Restatement (70,095 ) Restated net loss $ (132,503 ) Restatement (c): Deferred Tax Asset Restatement: 2015 Previously stated deferred tax asset $ 53,662 Restatement: Gateway 252,420 WRE 301,461 Total Restatement: 553,881 Restated deferred tax asset $ 607,543 Deferred Tax Liability Restatement: 2015 Previously stated deferred tax liabilities $ 70,221 Restatement: Gateway 318,307 WRE 398,789 Total Restatement: 717,096 Restated deferred tax asset $ 787,317 Retained Earnings Restatement 2015 Previously stated accumulated deficit $ (175,234 ) Restatement (a) - Environmental Remediation Adjustment 99,646 Restatement (b) - WRE Sales Adjustment (70,095 ) Restated accumulated deficit $ (145,683 ) Goodwill Restatement 2015 Previously stated accumulated deficit $ 2,179,183 Restatement (b) - WRE Sales Adjustment (70,095 ) Restatement (ca) - WRE Goodwill Adjustment (due to tax allocation) 97,328 Restatement (cb) - Gateway Goodwill Adjustment (due to tax allocation) 65,887 Restated accumulated deficit $ 2,272,303 Net income (loss) per common share restatement: 2015 Previously stated net income per common share $ (0.001 ) Restatement (b) - WRE Sales Adjustment (0.001 ) Restated net income per common share $ (0.002 )</t>
  </si>
  <si>
    <t>Income Taxes</t>
  </si>
  <si>
    <t>Income Taxes [Abstract]</t>
  </si>
  <si>
    <t>Note 12 – Income Taxes For the years ended December 31, 2016 and 2015, the Company recognized income tax expense (benefit) of $68,346 and $(32,150), respectively. Income tax provisions for the years ended December 31,:
2016 2015
Current tax expense (benefit)
Federal $ 37,544 $ -
State 3,517 -
41,061 -
Deferred tax expense (benefit)
Federal 27,285 (32,150 )
State - -
27,285 (32,150 )
Total expense (benefit) $ 68,346 $ (32,150 ) The components of the deferred tax assets, net of deferred tax liabilities for each period are:
(Restated)
2016 2015
Property and equipment $ (694,476 ) $ (787,317 )
Intangible assets 438,444 553,881
Expenses paid by third party still outstanding by Company - 53,662
Total net deferred tax assets $ (256,032 ) $ (179,774 ) The reconciliations of the results of applying the Company’s effective statutory federal income tax rate of 34% for the years ended December 31, 2016 and 2015 to the Company’s income before taxes and the Company’s provision for income taxes are as follows:
2016 2015
Federal income taxes 34.00 % 34.00 %
State income taxes 3.63 % 3.63 %
Effective tax rate 37.63 % 37.63 %</t>
  </si>
  <si>
    <t>Subsequent Events</t>
  </si>
  <si>
    <t>Subsequent Events [Abstract]</t>
  </si>
  <si>
    <t>Subsequent events</t>
  </si>
  <si>
    <t>Note 13 – Subsequent events Subsequent to year end, the Company acquired Burts Refuse LLC for $420,000. The purchase price included a cash payment of $150,000 and a $270,000, 5 year, 6% owner financed with monthly payments of $5,220 commencing March 28 th</t>
  </si>
  <si>
    <t>Significant Accounting Policies (Polici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and associated market interest rates. The Company adopted ASC 820-10, “Fair Value Measurements and Disclosures.” ASC 820-10 defines fair value, and establishes a three-level valuation hierarchy for disclosures of fair value measurements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reported in the consolidated balance sheets for receivables and current liabilities, long-term debt, capital leases and Series B, 10% cumulative preferred stock each qualify as financial instruments and are a reasonable estimate of their fair values because of the short period between the origination of such instruments and their expected realization or their current market rates of interest or dividend yiel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Revenue and Cost Recognition The Company recognizes revenue when it is realized or realizable and earned. The Company considers revenue realized or realizable and earned when all the following criteria are met: (i) persuasive evidence of an arrangement exists; (ii) the sales price is fixed or determinable; (iii) collectability is reasonably assured; and (iv) goods have been shipped and/or services rendered.</t>
  </si>
  <si>
    <t>Cash and Cash Equivalents</t>
  </si>
  <si>
    <t>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t>
  </si>
  <si>
    <t>Accounts Receivable, Bad Debts and Allowance for Doubtful Accounts</t>
  </si>
  <si>
    <t>Accounts Receivable, Bad Debts and Allowance for Doubtful Accounts An allowance for doubtful accounts is provided for as a percentage of trade accounts receivable based on historical loss experience. As of December 31, 2016 and 2015, the allowance for doubtful accounts was approximately $20,000. Consolidated bad debt expense recognized for the years ended December 31, 2016 and 2015 was $46,073 and ($32,682), respectively. The negative bad debt expense balance at December 31, 2015 was due to the allowance being overstated at December 31, 2015 and requiring adjustment.</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ther income or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7 years Roll off containers 5-7 years Improvements 5-7 years Buildings 39.5 years Landfill Airspace 39.5 years The Company reviews property, plant,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the cost to sell. Through December 31, 2016, the Company had one impairment charge to earnings related to the WRE customer list (see Note 4, Amortizable Intangible Assets) due to four of the significant customers originally included in the customer list valuation for WRE having significantly lower revenues in 2016. Total impairment charges for the WRE customer list for the year ended December 31, 2016 was $159,977; this total is included in other expense (impairment charge) on our consolidated statement of earnings for the year ended December 31, 2016. This also resulted in a decrease of the associated deferred tax asset of $16,235.</t>
  </si>
  <si>
    <t xml:space="preserve">Goodwill Goodwill consists of the excess of cost over identifiable net tangible and intangible assets of companies acquired. In accordance with the Accounting Standards Codification (“ASC”) 350, “Intangibles-Goodwill and Other”, the carrying amount of goodwill and intangible assets is to be reviewed at least annually for impairment, and losses in value, if any, will be charged to operations in the period of impairment. Goodwill was determined to not be impaired as of December 31, 2016. The test for impairment was done in accordance with guidance in Accounting Standards Update (ASU) 2011-8 for the year ended December 31, 2016. ASU 2011-8 permits an entity to evaluate qualitative factors to assess whether impairment is more likely than not to have occurred. The Company acquired two related entities during 2015, WRE and Gateway, assigning $1,265,406 and $1,006,897 of Goodwill to the purchase prices of those entities, respectively. The Company acquired one related entity and one non-related entity during 2016, assigning $36,053 and $9,609 of goodwill to the purchase prices of those entities, respectively. Total Goodwill at December 31, 2016 and 2015 was $2,317,965 and $2,272,303, respectively. See Note 10, “Acquisitions” for the purchase price allocation of the businesses acquired.
Reconciliation of Goodwill:
Balance of goodwill at December 31, 2014 $ -
Goodwill assigned to the acquisition of WRE on October 15, 2015 1,265,406
Goodwill assigned to the acquisition of Gateway on December 1, 2015 1,006,897
Total goodwill at December 31,
2015 2,272,303
Goodwill assigned to the acquisition of Sivart on May 11, 2016 36,053
Goodwill assigned to the acquisition of Northeast Data on December 31, 2016 9,609
Total goodwill at December 31, 2016 $ 2,317,965 </t>
  </si>
  <si>
    <t>Amortizable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non-compete agreements and trademarks. The Company has a customer list that was bought from a related party in 2011, a website built in 2015 and engineering costs as part of a 10-year permit renewal with the Department of Environmental Protection. The Company purchased two related entities during 2015, one related business and one unrelated business in 2016, assigning a portion of the purchase prices to amortizable intangible assets, primarily customer lists. See Note 4, “Amortizable Intangible Assets” and Note 10, “Acquisitions”.</t>
  </si>
  <si>
    <t>Advertising Costs</t>
  </si>
  <si>
    <t>Advertising Costs The Company expenses all advertising costs as incurred. Consolidated advertising expenses for the years ended December 31, 2016 and 2015 were $6,405 and $2,674, respectively.</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To the extent interest and penalties would be assessed by taxing authorities on any underpayment of income tax, such amounts are accrued and classified as a component of income tax expense. For years ended December 31, 2016 and 2015, we did not recognize any accrued interest or penaltie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December 31, 2016, the following tax years are subject to examination: Jurisdiction Open Years for Filed Returns Federal December 31, 2013 – 2016</t>
  </si>
  <si>
    <t>Environmental Remediation Liability</t>
  </si>
  <si>
    <t>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Operating, General and Administrative Expenses</t>
  </si>
  <si>
    <t>Operating, General and Administrative Expenses Business operating costs, including expenses generated from administration and purchasing functions, are recorded in “Selling, general and administrative expenses” in the Consolidated Statements of Operations. Business operating costs include items such as wages, benefits, utilities, supplies, repairs and maintenance, advertising costs and credits, rent, insurance, depreciation not related to equipment used in operations, amortization of intangible assets, leasehold amortization and costs for outside provided services.</t>
  </si>
  <si>
    <t>Stock Issued to Non-Employees for Services Rendered</t>
  </si>
  <si>
    <t>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Earnings Per-Share</t>
  </si>
  <si>
    <t>Earnings Per-Share Earnings per share are based on the weighted-average number of common shares outstanding at each reporting period.</t>
  </si>
  <si>
    <t>Restatement</t>
  </si>
  <si>
    <t>Restatement As discussed in Note 11 to the financial statements, the 2015 financial statements have been restated to correct an error.</t>
  </si>
  <si>
    <t>Reclassifications</t>
  </si>
  <si>
    <t>Reclassifications Certain reclassifications have been made in prior year balances to conform to the current year presentation. Such reclassifications had no effect on net income or retained earnings as previously reported.</t>
  </si>
  <si>
    <t>Significant Accounting Policies (Tables)</t>
  </si>
  <si>
    <t>Schedule of estimated useful lives of property plant and equipment</t>
  </si>
  <si>
    <t xml:space="preserve">Transportation equipment 5 years Office and machinery equipment 5-7 years Roll off containers 5-7 years Improvements 5-7 years Buildings 39.5 years Landfill Airspace 39.5 years </t>
  </si>
  <si>
    <t>Schedule of reconciliation of goodwill</t>
  </si>
  <si>
    <t xml:space="preserve">Reconciliation of Goodwill: Balance of goodwill at December 31, 2014 $ - Goodwill assigned to the acquisition of WRE on October 15, 2015 1,265,406 Goodwill assigned to the acquisition of Gateway on December 1, 2015 1,006,897 Total goodwill at December 31, 2015 2,272,303 Goodwill assigned to the acquisition of Sivart on May 11, 2016 36,053 Goodwill assigned to the acquisition of Northeast Data on December 31, 2016 9,609 Total goodwill at December 31, 2016 $ 2,317,965 </t>
  </si>
  <si>
    <t>Property, Plant and Equipment (Tables)</t>
  </si>
  <si>
    <t>Schedule of property, plant and equipment and related accumulated depreciation</t>
  </si>
  <si>
    <t xml:space="preserve"> 2016 2015 Machinery and equipment 2,563,838 2,467,328 Transportation equipment 2,380,394 2,238,398 Containers 1,944,969 1,552,974 Airspace 865,076 865,076 Buildings 515,595 505,625 Improvements 338,799 338,799 Land 225,000 225,000 Leased equipment 179,620 179,620 Landfill area 72,098 72,098 Leasehold improvements 15,781 - Office furniture and equipment 6,304 5,771 Total Property, plant and equipment 9,107,474 8,450,689 Less: accumulated depreciation (4,166,189 ) (3,409,409 ) Property, plant and equipment, net $ 4,941,285 $ 5,041,280 </t>
  </si>
  <si>
    <t>Amortizable Intangible Assets (Tables)</t>
  </si>
  <si>
    <t>Schedule of intangible assets</t>
  </si>
  <si>
    <t xml:space="preserve"> Amortization 2016 2015 Period Customer list $ 1,468,608 $ 1,413,872 5 years Website costs 5,954 7,954 3 years Licenses and permits 66,318 66,318 10 years Non-compete agreements 20,000 - 5 years Less accumulated amortization (376,621 ) (74,791 ) Intangible assets, net $ 1,184,259 $ 1,413,353 </t>
  </si>
  <si>
    <t>Schedule of estimated aggregate amortization expense</t>
  </si>
  <si>
    <t xml:space="preserve">Year Ending 2017 $ 278,510 2018 277,517 2019 276,525 2020 276,525 2021 39,968 Thereafter 35,214 Total $ 1,184,259 </t>
  </si>
  <si>
    <t>Schedule of reconciliation of amortizable intangible assets</t>
  </si>
  <si>
    <t xml:space="preserve">Reconciliation of amortizable Intangibles Customer Lists Permits Non Compete Website Total Balance at December 31, 2014, net $ 36,325 $ - $ - $ - $ 36,325 Corporate website - - - 7,954 7,954 Acquisition of WRE on October 15, 2015 639,433 50,000 - - 689,433 Acquisition of Gateway on December 1, 2015 683,626 - - - 683,626 Landfill permits acquired 16,318 - - - 16,318 Amortization expense (18,495 ) (816 ) - (992 ) (20,303 ) Balance at December 31, 2015, net $ 1,357,207 $ 49,184 $ - 6,962 $ 1,413,353 Acquisition of Sivart on May 11, 2016 79,547 - 10,000 - 89,547 Acquisition of Northeast on December 31, 2016 135,165 - 10,000 - 145,165 Website discount from vendor - - - (2,000 ) (2,000 ) Amortization expense (293,546 ) (4,965 ) (1,333 ) (1,985 ) (301,829 ) Impairment charge for WRE Customer list (159,977 ) - - - (159,977 ) Balance at December 31, 2015, net $ 1,118,396 $ 44,219 $ 18,667 2,977 $ 1,184,259 </t>
  </si>
  <si>
    <t>Long-Term Debt (Tables)</t>
  </si>
  <si>
    <t>Schedule of non-related party long term debt</t>
  </si>
  <si>
    <t xml:space="preserve"> 2016 2015 Notes payable to various banks, to finance various equipment purchases, payable in monthly installments of between $646 and $10,107, with interest rates ranging from 2.39% to 9.63%, maturing from December 31, 2016 through December 28, 2020 $ 476,340 $ 604,005 Less current maturities of long-term debt (155,889 ) (184,932 ) Long-term debt, net of current portion $ 320,451 $ 419,073 </t>
  </si>
  <si>
    <t>Schedule of aggregate annual maturities of non-related party long-term debt</t>
  </si>
  <si>
    <t xml:space="preserve">Period Ended December 31: 2017 155,889 2018 146,047 2019 148,666 2020 25,738 Total $ 476,340 </t>
  </si>
  <si>
    <t>Capital leases (Tables)</t>
  </si>
  <si>
    <t>Schedule of capital lease obligation</t>
  </si>
  <si>
    <t xml:space="preserve">2016 2015
Capital lease to purchase equipment $ 99,279 $ 128,060
Less current portion of capital lease obligations: (29,753 ) (25,131 )
Long-term capital lease obligations, net of current portion $ 69,526 $ 102,929 </t>
  </si>
  <si>
    <t>Schedule of future minimum lease payments under the lease</t>
  </si>
  <si>
    <t xml:space="preserve">Period Ending December 31:
2017 29,753
2018 35,224
2019 34,302
Total capital lease obligation $ 99,279 </t>
  </si>
  <si>
    <t>Summary of leased assets included in machinery and equipment</t>
  </si>
  <si>
    <t xml:space="preserve"> 2016 2015 Leased Equipment $ 179,620 $ 179,620 Less accumulated depreciation (71,848 ) (35,924 ) Net leased assets $ 107,772 $ 143,696 </t>
  </si>
  <si>
    <t>Acquisitions (Tables)</t>
  </si>
  <si>
    <t>Northeast Data Destruction and Recycling, LLC [Member]</t>
  </si>
  <si>
    <t>Business Acquisition [Line Items]</t>
  </si>
  <si>
    <t>Schedule of purchase price paid to related party owner</t>
  </si>
  <si>
    <t xml:space="preserve"> Party Cash Restricted Common Shares Value Assigned to Shares ($0.077/share) Total Purchase Price Majority Shareholder – 50% owner $ - 1,025,000 $ 78,925 $ 78,925 Non-related entity - 50% owner 100,000 400,000 30,800 130,800 Total $ 100,000 1,425,000 $ 109,725 $ 209,725 </t>
  </si>
  <si>
    <t>Schedule of accompanying consolidated financial statements using purchase method of accounting</t>
  </si>
  <si>
    <t xml:space="preserve">Property and Equipment Transportation equipment $ 42,000 Machinery and Equipment 64,500 Containers 32,000 Total property and equipment 138,500 Deferred tax Assets 14,360 Goodwill and intangible assets Customer relationships 135,165 Non-compete agreement 10,000 Goodwill $ 9,609 Total goodwill and intangible assets 154,774 Assumed Debt (59,057 ) Deferred tax liability (38,852 ) Total consideration for acquisition $ 209,725 </t>
  </si>
  <si>
    <t>Gateway Rolloff Services, LP [Member]</t>
  </si>
  <si>
    <t xml:space="preserve"> Party Cash Paid on Behalf of Strategic Restricted Common Shares Owner financed short term note Value Assigned to Shares ($1/share) Total Purchase Price Majority Shareholder – 50% owner $ - 1,650,000 - $ 1,650,000 $ 1,650,000 Non-related entity - 50% owner 450,000 750,000 100,000 750,000 1,300,000 Total $ 450,000 2,400,000 $ 100,000 $ 2,400,000 $ 2,950,000 </t>
  </si>
  <si>
    <t xml:space="preserve">Assets (Restated)
Cash $ 24,912
Accounts receivable 238,753
Total current assets 263,665
Property and Equipment
Transportation equipment 417,350
Containers 782,000
Total property and equipment 1,199,350
Deferred tax assets (restated) 252,420
Goodwill and intangible assets
Customer relationships 683,626
Goodwill (restated) 1,006,897
Total goodwill and intangible assets 1,690,523
Total assets 3,405,958
Liabilities
Accounts payable and accrued liabilities (111,651 )
Due to related party (26,000 )
Total current liabilities (137,651 )
Deferred tax liability (318,307 )
Total liabilities (455,958 )
Total consideration for acquisition $ 2,950,000 </t>
  </si>
  <si>
    <t>Waste Recovery Enterprises, LLC [Member]</t>
  </si>
  <si>
    <t xml:space="preserve">Party Cash Owner Financed Short Term Note Restricted Common Shares Value Assigned to Shares ($1/share) Total Purchase Price Majority Shareholder – 50% owner $ - $ - 1,500,000 $ 1,500,000 $ 1,500,000 Non-related entity - 50% owner - 250,000 1,250,000 1,250,000 1,500,000 Total $ - $ 250,000 2,750,000 $ 2,750,000 $ 3,000,000 </t>
  </si>
  <si>
    <t xml:space="preserve">Assets (Restated)
Cash $ 29,625
Accounts receivable 102,801
Other current assets 54,598
Due from related party 45,953
Total current assets 232,977
Property and Equipment
Transportation equipment 1,116,682
Machinery and Equipment 756,800
Buildings 493,225
Land 225,000
Containers 160,400
Leasehold improvements 17,154
Furniture and fixtures 2,069
Total property and equipment 2,771,330
Deferred tax assets (restatement) 301,461
Goodwill and intangible assets
Customer relationships 639,433
Licenses and permits 50,000
Goodwill 1,265,406
Total goodwill and intangible assets 1,954,839
Total assets 5,260,607
Liabilities
Accounts payable and accrued liabilities (64,179 )
Due to related entity (30,000 )
Total current liabilities (94,179 )
Related party debt (1,512,754 )
Long term debt (254,886 )
Deferred tax liabilities (398,789 )
Total liabilities (2,260,607 )
Total consideration for acquisition $ 3,000,000 </t>
  </si>
  <si>
    <t>Acquisition of Business - Unrelated Entity [Member]</t>
  </si>
  <si>
    <t xml:space="preserve">Assets Property and Equipment $ 104,400 Goodwill and intangible assets Customer list 79,547 5 year, 100 miles non-compete agreement 10,000 Goodwill 36,053 Total goodwill and intangible assets 125,600 Total purchase price $ 230,000 </t>
  </si>
  <si>
    <t>Financial Statement Restatement (Tables)</t>
  </si>
  <si>
    <t>Restatement (a): Environmental Remediation Liability Restatement 2015 Previously stated environmental remediation liability $ 424,596 Restatement (99,646 ) Restated environmental remediation liability $ 324,950 Restatement (b): Revenue Restatement 2015 Previously stated revenue $ 2,499,842 Restatement (70,095 ) Restated revenue $ 2,429,747 Gross Profit Restatement 2015 Previously stated gross profit $ 1,180,673 Restatement (70,095 ) Restated gross profit $ 1,110,578 Income from Operations Restatement 2015 Previously stated income from operations $ 240,219 Restatement (70,095 ) Restated income from operations $ 170,124 Net Income (loss) Restatement 2015 Previously stated net loss $ (62,408 ) Restatement (70,095 ) Restated net loss $ (132,503 ) Restatement (c): Deferred Tax Asset Restatement: 2015 Previously stated deferred tax asset $ 53,662 Restatement: Gateway 252,420 WRE 301,461 Total Restatement: 553,881 Restated deferred tax asset $ 607,543 Deferred Tax Liability Restatement: 2015 Previously stated deferred tax liabilities $ 70,221 Restatement: Gateway 318,307 WRE 398,789 Total Restatement: 717,096 Restated deferred tax asset $ 787,317 Retained Earnings Restatement 2015 Previously stated accumulated deficit $ (175,234 ) Restatement (a) - Environmental Remediation Adjustment 99,646 Restatement (b) - WRE Sales Adjustment (70,095 ) Restated accumulated deficit $ (145,683 ) Goodwill Restatement 2015 Previously stated accumulated deficit $ 2,179,183 Restatement (b) - WRE Sales Adjustment (70,095 ) Restatement (ca) - WRE Goodwill
Adjustment (due to tax allocation) 97,328 Restatement (cb) - Gateway Goodwill Adjustment (due to tax allocation) 65,887 Restated accumulated deficit $ 2,272,303 Net income (loss) per common share restatement: 2015 Previously stated net income per common share $ (0.001 ) Restatement (b) - WRE Sales Adjustment (0.001 ) Restated net income per common share $ (0.002 )</t>
  </si>
  <si>
    <t>Income Taxes (Tables)</t>
  </si>
  <si>
    <t>Schedule of income tax provisions</t>
  </si>
  <si>
    <t xml:space="preserve"> 2016 2015 Current tax expense (benefit) Federal $ 37,544 $ - State 3,517 - 41,061 - Deferred tax expense (benefit) Federal 27,285 (32,150 ) State - - 27,285 (32,150 ) Total expense (benefit) $ 68,346 $ (32,150 )</t>
  </si>
  <si>
    <t>Schedule of deferred tax assets, net of deferred tax liabilities</t>
  </si>
  <si>
    <t xml:space="preserve"> (Restated) 2016 2015 Property and equipment $ (694,476 ) $ (787,317 ) Intangible assets 438,444 553,881 Expenses paid by third party still outstanding by Company - 53,662 Total net deferred tax assets $ (256,032 ) $ (179,774 )</t>
  </si>
  <si>
    <t>Schedule of reconciliations of effective statutory federal income tax</t>
  </si>
  <si>
    <t xml:space="preserve"> 2016 2015 Federal income taxes 34.00 % 34.00 % State income taxes 3.63 % 3.63 % Effective tax rate 37.63 % 37.63 %</t>
  </si>
  <si>
    <t>Significant Accounting Policies (Details)</t>
  </si>
  <si>
    <t>Transportation equipment [Member]</t>
  </si>
  <si>
    <t>Schedule of depreciation using straight-line method over the estimated useful lives</t>
  </si>
  <si>
    <t>Property, plant and equipment, estimated useful lives</t>
  </si>
  <si>
    <t>5 years</t>
  </si>
  <si>
    <t>Office and machinery equipment [Member] | Minimum [Member]</t>
  </si>
  <si>
    <t>Office and machinery equipment [Member] | Maximum [Member]</t>
  </si>
  <si>
    <t>7 years</t>
  </si>
  <si>
    <t>Roll off containers [Member] | Minimum [Member]</t>
  </si>
  <si>
    <t>Roll off containers [Member] | Maximum [Member]</t>
  </si>
  <si>
    <t>Improvements [Member] | Minimum [Member]</t>
  </si>
  <si>
    <t>Improvements [Member] | Maximum [Member]</t>
  </si>
  <si>
    <t>Buildings [Member]</t>
  </si>
  <si>
    <t>39 years 6 months</t>
  </si>
  <si>
    <t>Landfill Airspace [Member]</t>
  </si>
  <si>
    <t>Significant Accounting Policies (Details 1) - USD ($)</t>
  </si>
  <si>
    <t>Reconciliation of Goodwill:</t>
  </si>
  <si>
    <t>Beginning Balance</t>
  </si>
  <si>
    <t>Ending Balance</t>
  </si>
  <si>
    <t>Goodwill assigned to the acquisition of WRE on October 15, 2015 [Member]</t>
  </si>
  <si>
    <t>Goodwill assigned to the acquisition</t>
  </si>
  <si>
    <t>Goodwill assigned to the acquisition of Gateway on December 1, 2015 [Member]</t>
  </si>
  <si>
    <t>Goodwill assigned to the acquisition of Sivart on May 11, 2016 [Member]</t>
  </si>
  <si>
    <t>Goodwill assigned to the acquisition of Northeast Data on December 31, 2016 [Member]</t>
  </si>
  <si>
    <t>Significant Accounting Policies (Details Textual)</t>
  </si>
  <si>
    <t>Dec. 31, 2016USD ($)Entities</t>
  </si>
  <si>
    <t>Dec. 31, 2015USD ($)</t>
  </si>
  <si>
    <t>Significant Accounting Policies (Textual)</t>
  </si>
  <si>
    <t>Series B cumulative preferred stock, percentage</t>
  </si>
  <si>
    <t>Cash, FDIC insured amount</t>
  </si>
  <si>
    <t>Allowance for doubtful accounts</t>
  </si>
  <si>
    <t>Advertising expenses</t>
  </si>
  <si>
    <t>Amortization period of customer list</t>
  </si>
  <si>
    <t>10 years</t>
  </si>
  <si>
    <t>Total impairment charges for WRE customer</t>
  </si>
  <si>
    <t>Decrease in deferred tax asset</t>
  </si>
  <si>
    <t>Total goodwill purchase price allocation</t>
  </si>
  <si>
    <t>Number of related entities | Entities</t>
  </si>
  <si>
    <t>Related entity [Member]</t>
  </si>
  <si>
    <t>Goodwill acquisition purchase price</t>
  </si>
  <si>
    <t>Non-related entity [Member]</t>
  </si>
  <si>
    <t>Gateway [Member]</t>
  </si>
  <si>
    <t>Acquisition purchase price</t>
  </si>
  <si>
    <t>WRE [Member]</t>
  </si>
  <si>
    <t>Property, Plant and Equipment (Details) - USD ($)</t>
  </si>
  <si>
    <t>Total Property, plant and equipment</t>
  </si>
  <si>
    <t>Less: accumulated depreciation</t>
  </si>
  <si>
    <t>Property, plant and equipment, net</t>
  </si>
  <si>
    <t>Machinery and equipment [Member]</t>
  </si>
  <si>
    <t>Containers [Member]</t>
  </si>
  <si>
    <t>Airspace [Member]</t>
  </si>
  <si>
    <t>Improvements [Member]</t>
  </si>
  <si>
    <t>Land [Member]</t>
  </si>
  <si>
    <t>Leasehold improvements [Member]</t>
  </si>
  <si>
    <t>Leased equipment [Member]</t>
  </si>
  <si>
    <t>Landfill area [Member]</t>
  </si>
  <si>
    <t>Office furniture and equipment [Member]</t>
  </si>
  <si>
    <t>Property, Plant and Equipment (Details Textual) - USD ($)</t>
  </si>
  <si>
    <t>Property, Plant and Equipment (Textual)</t>
  </si>
  <si>
    <t>Depreciation expense</t>
  </si>
  <si>
    <t>Amortizable Intangible Assets (Details) - USD ($)</t>
  </si>
  <si>
    <t>Dec. 31, 2014</t>
  </si>
  <si>
    <t>Schedule of amortizable intangible assets</t>
  </si>
  <si>
    <t>Less accumulated amortization</t>
  </si>
  <si>
    <t>Customer list [Member]</t>
  </si>
  <si>
    <t>Intangible assets, gross</t>
  </si>
  <si>
    <t>Amortization Period</t>
  </si>
  <si>
    <t>Website costs [Member]</t>
  </si>
  <si>
    <t>3 years</t>
  </si>
  <si>
    <t>Licenses and permits [Member]</t>
  </si>
  <si>
    <t>Non-compete agreements [Member]</t>
  </si>
  <si>
    <t>Amortizable Intangible Assets (Details 1) - USD ($)</t>
  </si>
  <si>
    <t>Thereafter</t>
  </si>
  <si>
    <t>Amortizable Intangible Assets (Details 2) - USD ($)</t>
  </si>
  <si>
    <t>Finite-Lived Intangible Assets [Line Items]</t>
  </si>
  <si>
    <t>Beginning Balance, net</t>
  </si>
  <si>
    <t>Corporate website</t>
  </si>
  <si>
    <t>Acquisition of WRE on October 15, 2015</t>
  </si>
  <si>
    <t>Acquisition of Gateway on December 1, 2015</t>
  </si>
  <si>
    <t>Landfill permits acquired</t>
  </si>
  <si>
    <t>Acquisition of Sivart on May 11, 2016</t>
  </si>
  <si>
    <t>Acquisition of Northeast on December 31, 2016</t>
  </si>
  <si>
    <t>Website discount from vendor</t>
  </si>
  <si>
    <t>Amortization expense</t>
  </si>
  <si>
    <t>Impairment charge for WRE Customer list</t>
  </si>
  <si>
    <t>Ending Balance, net</t>
  </si>
  <si>
    <t>Customer Lists [Member]</t>
  </si>
  <si>
    <t>Permits [Member]</t>
  </si>
  <si>
    <t>Non Compete [Member]</t>
  </si>
  <si>
    <t>Website [Member]</t>
  </si>
  <si>
    <t>Amortizable Intangible Assets (Details Textual) - USD ($)</t>
  </si>
  <si>
    <t>Amortizable Intangible Assets (Textual)</t>
  </si>
  <si>
    <t>Impairment loss</t>
  </si>
  <si>
    <t>Impairment charges for the WRE customer list</t>
  </si>
  <si>
    <t>Commitments and Contingencies (Details) - USD ($)</t>
  </si>
  <si>
    <t>Commitments and Contingencies (Textual)</t>
  </si>
  <si>
    <t>Sales Revenue [Member]</t>
  </si>
  <si>
    <t>Percentage of revenues generated from related party</t>
  </si>
  <si>
    <t>12.00%</t>
  </si>
  <si>
    <t>36.00%</t>
  </si>
  <si>
    <t>Accounts Receivable [Member]</t>
  </si>
  <si>
    <t>16.00%</t>
  </si>
  <si>
    <t>Long-Term Debt (Details) - USD ($)</t>
  </si>
  <si>
    <t>Schedule of non-related party long term debt:</t>
  </si>
  <si>
    <t>Notes payable to various banks, to finance various equipment purchases, payable in monthly installments of between $646 and $10,107, with interest rates ranging from 2.39% to 9.63%, maturing from December 31, 2016 through December 28, 2020</t>
  </si>
  <si>
    <t>Long-term debt, net of current portion</t>
  </si>
  <si>
    <t>Long-Term Debt (Details 1) - USD ($)</t>
  </si>
  <si>
    <t>Long-Term Debt (Details Textual) - USD ($)</t>
  </si>
  <si>
    <t>Dec. 01, 2015</t>
  </si>
  <si>
    <t>Oct. 15, 2015</t>
  </si>
  <si>
    <t>Long-Term Debt (Textual)</t>
  </si>
  <si>
    <t>Notes payable to various banks, description</t>
  </si>
  <si>
    <t>Payable in monthly installments of between $646 and $10,107, with interest rates ranging from 2.39% to 9.63%, maturing from December 31, 2016 through December 28, 2020.</t>
  </si>
  <si>
    <t>Unsecured note carried interest rate</t>
  </si>
  <si>
    <t>1.00%</t>
  </si>
  <si>
    <t>Unsecured note, maturity date</t>
  </si>
  <si>
    <t>Cumulative preferred stock percentage</t>
  </si>
  <si>
    <t>Loan from shareholder, balance</t>
  </si>
  <si>
    <t>Unconverted residual balance</t>
  </si>
  <si>
    <t>Due to related party - accrued interest</t>
  </si>
  <si>
    <t>Percentage of shareholder</t>
  </si>
  <si>
    <t>50.00%</t>
  </si>
  <si>
    <t>Convertible note</t>
  </si>
  <si>
    <t>Total related party preferred stock</t>
  </si>
  <si>
    <t>Total related party preferred stock accrued dividends</t>
  </si>
  <si>
    <t>Capital Leases (Details) - USD ($)</t>
  </si>
  <si>
    <t>Debt Instrument [Line Items]</t>
  </si>
  <si>
    <t>Less current portion of capital lease obligations:</t>
  </si>
  <si>
    <t>Long-term capital lease obligations, net of current portion</t>
  </si>
  <si>
    <t>Capital lease obligations [Member]</t>
  </si>
  <si>
    <t>Capital lease to purchase equipment</t>
  </si>
  <si>
    <t>Capital Leases (Details 1)</t>
  </si>
  <si>
    <t>Dec. 31, 2016USD ($)</t>
  </si>
  <si>
    <t>Future minimum lease payments</t>
  </si>
  <si>
    <t>Total capital lease obligation</t>
  </si>
  <si>
    <t>Capital Leases (Details 2) - Machinery and equipment [Member] - USD ($)</t>
  </si>
  <si>
    <t>Leased Equipment</t>
  </si>
  <si>
    <t>Less accumulated depreciation</t>
  </si>
  <si>
    <t>Net leased assets</t>
  </si>
  <si>
    <t>Capital Leases (Details Textual)</t>
  </si>
  <si>
    <t>Dec. 31, 2014USD ($)</t>
  </si>
  <si>
    <t>Capital Leases (Textual)</t>
  </si>
  <si>
    <t>Payments of capital lease</t>
  </si>
  <si>
    <t>Capital Leases payments description</t>
  </si>
  <si>
    <t>The lease is payable in 60 monthly payments.</t>
  </si>
  <si>
    <t>Capital leases maturity date</t>
  </si>
  <si>
    <t>Dec. 20,
		2019</t>
  </si>
  <si>
    <t>Related Party Transactions (Details) - USD ($)</t>
  </si>
  <si>
    <t>May 31, 2015</t>
  </si>
  <si>
    <t>Related Party Transactions (Textual)</t>
  </si>
  <si>
    <t>Debt instrument, maturity date</t>
  </si>
  <si>
    <t>Restricted stock, value</t>
  </si>
  <si>
    <t>Short term note payable, related party</t>
  </si>
  <si>
    <t>Total related party accrued dividend</t>
  </si>
  <si>
    <t>Unissued restricted common stock</t>
  </si>
  <si>
    <t>Cash acquired amount</t>
  </si>
  <si>
    <t>Percentage of receivable interest</t>
  </si>
  <si>
    <t>0.00%</t>
  </si>
  <si>
    <t>Total amount due from the related party transfer station for their portion of the appraisal cost</t>
  </si>
  <si>
    <t>Total amount of loaned for equipment purchase</t>
  </si>
  <si>
    <t>Related party receivable for the workers compensation payments</t>
  </si>
  <si>
    <t>Balance of the related party receivable</t>
  </si>
  <si>
    <t>Total due from the related entity related costs</t>
  </si>
  <si>
    <t>Unpaid dividents</t>
  </si>
  <si>
    <t>Combined appraisal cost</t>
  </si>
  <si>
    <t>Series A Preferred Stock [Member]</t>
  </si>
  <si>
    <t>Series B 10% Cumulative Preferred Stock [Member]</t>
  </si>
  <si>
    <t>Debt converted into shares of class of preferred stock</t>
  </si>
  <si>
    <t>Board of Directors Chairman [Member]</t>
  </si>
  <si>
    <t>Total expenses incurred for the services</t>
  </si>
  <si>
    <t>Majority Shareholder [Member]</t>
  </si>
  <si>
    <t>Restricted stock, shares</t>
  </si>
  <si>
    <t>Restricted common stock per shares value</t>
  </si>
  <si>
    <t>Total consideration paid for the acquisition</t>
  </si>
  <si>
    <t>Non-related entity - 50% owner [Member]</t>
  </si>
  <si>
    <t>Northeast Data Destruction And Recycling Llc [Member]</t>
  </si>
  <si>
    <t>Share price</t>
  </si>
  <si>
    <t>WRE [Member] | Majority Shareholder [Member]</t>
  </si>
  <si>
    <t>WRE [Member] | Non-related entity - 50% owner [Member]</t>
  </si>
  <si>
    <t>Disposal costs [Member]</t>
  </si>
  <si>
    <t>Concentration risk, percentage</t>
  </si>
  <si>
    <t>Revenue from related parties</t>
  </si>
  <si>
    <t>Gateway [Member] | Majority Shareholder [Member]</t>
  </si>
  <si>
    <t>Gateway [Member] | Non-related entity - 50% owner [Member]</t>
  </si>
  <si>
    <t>Accounts Payable [Member]</t>
  </si>
  <si>
    <t>Total related party accounts payable</t>
  </si>
  <si>
    <t>Stockholders' Deficit (Details)</t>
  </si>
  <si>
    <t>May 11, 2016USD ($)shares</t>
  </si>
  <si>
    <t>Oct. 15, 2015USD ($)shares</t>
  </si>
  <si>
    <t>Dec. 31, 2016USD ($)$ / sharesshares</t>
  </si>
  <si>
    <t>Sep. 30, 2016USD ($)</t>
  </si>
  <si>
    <t>Jun. 30, 2016USD ($)</t>
  </si>
  <si>
    <t>Mar. 31, 2016USD ($)</t>
  </si>
  <si>
    <t>Dec. 31, 2016USD ($)Number$ / sharesshares</t>
  </si>
  <si>
    <t>Dec. 31, 2015USD ($)Number$ / sharesshares</t>
  </si>
  <si>
    <t>May 10, 2016$ / shares</t>
  </si>
  <si>
    <t>May 31, 2015shares</t>
  </si>
  <si>
    <t>Stockholders' Deficit (Textual)</t>
  </si>
  <si>
    <t>Shares issued for services</t>
  </si>
  <si>
    <t>Due to Related Parties</t>
  </si>
  <si>
    <t>Common stock subscribed [Member]</t>
  </si>
  <si>
    <t>WRE, LLC [Member]</t>
  </si>
  <si>
    <t>Restricted stock, shares | shares</t>
  </si>
  <si>
    <t>Acquisition costs, Restricted common per share | $ / shares</t>
  </si>
  <si>
    <t>Share price | $ / shares</t>
  </si>
  <si>
    <t>WRE, LLC [Member] | Short Term Acquisition [Member]</t>
  </si>
  <si>
    <t>Payment of acquisition</t>
  </si>
  <si>
    <t>Related Party [Member]</t>
  </si>
  <si>
    <t>Shares issued for services, shares | shares</t>
  </si>
  <si>
    <t>Board of director [Member]</t>
  </si>
  <si>
    <t>Stock issued for services, description</t>
  </si>
  <si>
    <t>The Company granted two independent members of the Board of Directors a total of 71,429 shares of the Company's restricted common stock valued at $8,588 based on the trailing 10 day moving average of the Company's share price at the end of each quarter where shares were earned by the Board Members. Currently, the Company grants each independent director 12,500 shares of the Company's common stock quarterly, valued based on the 10-day moving average of the stock price at the end of the related quarter.</t>
  </si>
  <si>
    <t>Number of independent directors | Number</t>
  </si>
  <si>
    <t>Total expenses incurred for the services one</t>
  </si>
  <si>
    <t>Consultant [Member]</t>
  </si>
  <si>
    <t>Subscribed shares | shares</t>
  </si>
  <si>
    <t>Granted shares | $ / shares</t>
  </si>
  <si>
    <t>Preferred stock, shares authorized | shares</t>
  </si>
  <si>
    <t>Series B Cumulative Preferred Stock [Member]</t>
  </si>
  <si>
    <t>Debt converted into shares of class of preferred stock | shares</t>
  </si>
  <si>
    <t>Strategic [Member]</t>
  </si>
  <si>
    <t>Professional fees</t>
  </si>
  <si>
    <t>Non refundable deposit</t>
  </si>
  <si>
    <t>Incurred amount</t>
  </si>
  <si>
    <t>Website cost</t>
  </si>
  <si>
    <t>Final billing discounted</t>
  </si>
  <si>
    <t>Conversion price, per share | $ / shares</t>
  </si>
  <si>
    <t>Strategic [Member] | Restricted Stock [Member]</t>
  </si>
  <si>
    <t>Conversion of restricted common stock, Shares | shares</t>
  </si>
  <si>
    <t>Conversion of restricted common stock, Shares</t>
  </si>
  <si>
    <t>Acquisitions (Details) - USD ($)</t>
  </si>
  <si>
    <t>Cash</t>
  </si>
  <si>
    <t>Restricted Common Shares</t>
  </si>
  <si>
    <t>Value Assigned to Shares</t>
  </si>
  <si>
    <t>Total Purchase Price</t>
  </si>
  <si>
    <t>Northeast Data Destruction and Recycling, LLC [Member] | Majority Shareholder - 50% owner [Member]</t>
  </si>
  <si>
    <t>Northeast Data Destruction and Recycling, LLC [Member] | Non-related entity - 50% owner [Member]</t>
  </si>
  <si>
    <t>Owner Financed Short Term Note</t>
  </si>
  <si>
    <t>Waste Recovery Enterprises, LLC [Member] | Majority Shareholder - 50% owner [Member]</t>
  </si>
  <si>
    <t>Waste Recovery Enterprises, LLC [Member] | Non-related entity - 50% owner [Member]</t>
  </si>
  <si>
    <t>Cash Paid on Behalf of Strategic</t>
  </si>
  <si>
    <t>Gateway Rolloff Services, LP [Member] | Majority Shareholder - 50% owner [Member]</t>
  </si>
  <si>
    <t>Gateway Rolloff Services, LP [Member] | Non-related entity - 50% owner [Member]</t>
  </si>
  <si>
    <t>Acquisitions (Details 1) - USD ($)</t>
  </si>
  <si>
    <t>Nov. 30, 2015</t>
  </si>
  <si>
    <t>Assets</t>
  </si>
  <si>
    <t>Accounts receivable</t>
  </si>
  <si>
    <t>Property and Equipment</t>
  </si>
  <si>
    <t>Transportation equipment</t>
  </si>
  <si>
    <t>Containers</t>
  </si>
  <si>
    <t>Total property and equipment</t>
  </si>
  <si>
    <t>Deferred tax Assets</t>
  </si>
  <si>
    <t>Goodwill and intangible assets</t>
  </si>
  <si>
    <t>Customer relationships</t>
  </si>
  <si>
    <t>Total goodwill and intangible assets</t>
  </si>
  <si>
    <t>Liabilities</t>
  </si>
  <si>
    <t>Accounts payable and accrued liabilities</t>
  </si>
  <si>
    <t>Due to related entity</t>
  </si>
  <si>
    <t>Deferred tax liability</t>
  </si>
  <si>
    <t>Total consideration for acquisition</t>
  </si>
  <si>
    <t>Machinery and Equipment</t>
  </si>
  <si>
    <t>Buildings</t>
  </si>
  <si>
    <t>Land</t>
  </si>
  <si>
    <t>Leasehold improvements</t>
  </si>
  <si>
    <t>Furniture and fixtures</t>
  </si>
  <si>
    <t>Licenses and permits</t>
  </si>
  <si>
    <t>Related party debt</t>
  </si>
  <si>
    <t>Assumed Debt/Long term debt</t>
  </si>
  <si>
    <t>Non-compete agreement</t>
  </si>
  <si>
    <t>Acquisitions (Details 2) - Acquisition of Business - Unrelated Entity [Member]</t>
  </si>
  <si>
    <t>May 11, 2016USD ($)</t>
  </si>
  <si>
    <t>Customer list</t>
  </si>
  <si>
    <t>5 year, 100 miles non-compete agreement</t>
  </si>
  <si>
    <t>Total purchase price</t>
  </si>
  <si>
    <t>Acquisitions (Details Textual) - USD ($)</t>
  </si>
  <si>
    <t>May 11, 2016</t>
  </si>
  <si>
    <t>Jan. 25, 2015</t>
  </si>
  <si>
    <t>Acquisitions (Textual)</t>
  </si>
  <si>
    <t>Payments to acquire assets</t>
  </si>
  <si>
    <t>Related party payments</t>
  </si>
  <si>
    <t>Debt instrument payment</t>
  </si>
  <si>
    <t>The third party had made 2 payments.</t>
  </si>
  <si>
    <t>Purchase price of stock, value</t>
  </si>
  <si>
    <t>Non cash deposit write off</t>
  </si>
  <si>
    <t>Net difference of increased goodwill</t>
  </si>
  <si>
    <t>Payment One [Member]</t>
  </si>
  <si>
    <t>Payment Two [Member]</t>
  </si>
  <si>
    <t>Majority Shareholder [Member] | Waste Recovery Enterprises, LLC [Member]</t>
  </si>
  <si>
    <t>Majority Shareholder [Member] | Gateway Rolloff Services, LP [Member]</t>
  </si>
  <si>
    <t>Majority Shareholder [Member] | Northeast Data Destruction and Recycling, LLC [Member]</t>
  </si>
  <si>
    <t>Non-related entity [Member] | Waste Recovery Enterprises, LLC [Member]</t>
  </si>
  <si>
    <t>Non-related entity [Member] | Gateway Rolloff Services, LP [Member]</t>
  </si>
  <si>
    <t>Non-related entity [Member] | Northeast Data Destruction and Recycling, LLC [Member]</t>
  </si>
  <si>
    <t>Related entity [Member] | Gateway Rolloff Services, LP [Member]</t>
  </si>
  <si>
    <t>Value assigned to shares</t>
  </si>
  <si>
    <t>Financial Statement Restatement (Details)</t>
  </si>
  <si>
    <t>Environmental Remediation Liability Restatement</t>
  </si>
  <si>
    <t>Restated environmental remediation liability</t>
  </si>
  <si>
    <t>Previously stated environmental remediation liability [Member]</t>
  </si>
  <si>
    <t>Restatement [Member]</t>
  </si>
  <si>
    <t>Financial Statement Restatement (Details 1) - USD ($)</t>
  </si>
  <si>
    <t>Revenue Restatement</t>
  </si>
  <si>
    <t>Restated revenue</t>
  </si>
  <si>
    <t>Gross Profit Restatement</t>
  </si>
  <si>
    <t>Restated gross profit</t>
  </si>
  <si>
    <t>Income from Operations Restatement</t>
  </si>
  <si>
    <t>Restated income from operations</t>
  </si>
  <si>
    <t>Net Income (loss) Restatement</t>
  </si>
  <si>
    <t>Restated net loss</t>
  </si>
  <si>
    <t>Financial Statement Restatement (Details 2) - USD ($)</t>
  </si>
  <si>
    <t>Deferred Tax Asset Restatement</t>
  </si>
  <si>
    <t>Restated deferred tax asset</t>
  </si>
  <si>
    <t>Deferred Tax Liability Restatement</t>
  </si>
  <si>
    <t>Restated deferred tax liabilities</t>
  </si>
  <si>
    <t>Retained Earnings Restatement</t>
  </si>
  <si>
    <t>Restated accumulated deficit</t>
  </si>
  <si>
    <t>Goodwill Restatement</t>
  </si>
  <si>
    <t>Restated Goodwill</t>
  </si>
  <si>
    <t>Net income (loss) per common share restatement</t>
  </si>
  <si>
    <t>Restated net income per common share</t>
  </si>
  <si>
    <t>Restatement (a) - Environmental Remediation Adjustment [Member]</t>
  </si>
  <si>
    <t>Restatement (b) - WRE Sales Adjustment [Member]</t>
  </si>
  <si>
    <t>Restatement (ca) - WRE Goodwill Adjustment (due to tax allocation) [Member]</t>
  </si>
  <si>
    <t>Restatement (cb) - Gateway Goodwill Adjustment (due to tax allocation) [Member]</t>
  </si>
  <si>
    <t>Financial Statement Restatement (Details Textual)</t>
  </si>
  <si>
    <t>Financial Statement Restatement (Textual)</t>
  </si>
  <si>
    <t>lncreasing amounts allocated to the accounts receivable</t>
  </si>
  <si>
    <t>Income Taxes (Details) - USD ($)</t>
  </si>
  <si>
    <t>Current tax expense (benefit)</t>
  </si>
  <si>
    <t>Federal</t>
  </si>
  <si>
    <t>State</t>
  </si>
  <si>
    <t>Current tax expense total</t>
  </si>
  <si>
    <t>Deferred tax expense (benefit)</t>
  </si>
  <si>
    <t>Deferred tax expense total</t>
  </si>
  <si>
    <t>Income Taxes (Details 1) - USD ($)</t>
  </si>
  <si>
    <t>Property and equipment</t>
  </si>
  <si>
    <t>Intangible assets</t>
  </si>
  <si>
    <t>Expenses paid by third party still outstanding by Company</t>
  </si>
  <si>
    <t>Total net deferred tax assets</t>
  </si>
  <si>
    <t>Income Taxes (Details 2)</t>
  </si>
  <si>
    <t>Federal income taxes</t>
  </si>
  <si>
    <t>34.00%</t>
  </si>
  <si>
    <t>State income taxes</t>
  </si>
  <si>
    <t>3.63%</t>
  </si>
  <si>
    <t>Effective tax rate</t>
  </si>
  <si>
    <t>37.63%</t>
  </si>
  <si>
    <t>Income Taxes (Details Textual) - USD ($)</t>
  </si>
  <si>
    <t>Income Taxes (Textual)</t>
  </si>
  <si>
    <t>Effective statutory federal income tax rate</t>
  </si>
  <si>
    <t>Subsequent Events (Details) - Subsequent Event [Member] - Burts Refuse LLC [Member]</t>
  </si>
  <si>
    <t>1 Months Ended</t>
  </si>
  <si>
    <t>Mar. 28, 2017USD ($)</t>
  </si>
  <si>
    <t>Subsequent Events (Textual)</t>
  </si>
  <si>
    <t>Business acquisition, transaction costs</t>
  </si>
  <si>
    <t>Purchase price including cash payment one</t>
  </si>
  <si>
    <t>Purchase price including cash payment two</t>
  </si>
  <si>
    <t>Commencing date</t>
  </si>
  <si>
    <t>Mar. 28,
		2017</t>
  </si>
  <si>
    <t>Business acquisition, description</t>
  </si>
  <si>
    <t>The purchase price included a cash payment of $150,000 and a $270,000, 5 year, 6% owner financed with monthly payments of $5,220 commencing March 28th, 2017 maturing on January 28, 202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5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0</v>
      </c>
    </row>
    <row r="18" spans="1:4">
      <c r="A18" s="4" t="s">
        <v>30</v>
      </c>
      <c r="C18" s="5" t="n">
        <v>69094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4617</v>
      </c>
      <c r="C3" s="6" t="n">
        <v>344365</v>
      </c>
    </row>
    <row r="4" spans="1:3">
      <c r="A4" s="4" t="s">
        <v>35</v>
      </c>
      <c r="B4" s="5" t="n">
        <v>561049</v>
      </c>
      <c r="C4" s="5" t="n">
        <v>570347</v>
      </c>
    </row>
    <row r="5" spans="1:3">
      <c r="A5" s="4" t="s">
        <v>36</v>
      </c>
      <c r="B5" s="5" t="n">
        <v>194640</v>
      </c>
      <c r="C5" s="5" t="n">
        <v>38362</v>
      </c>
    </row>
    <row r="6" spans="1:3">
      <c r="A6" s="4" t="s">
        <v>37</v>
      </c>
      <c r="B6" s="5" t="n">
        <v>16754</v>
      </c>
      <c r="C6" s="5" t="n">
        <v>54473</v>
      </c>
    </row>
    <row r="7" spans="1:3">
      <c r="A7" s="4" t="s">
        <v>38</v>
      </c>
      <c r="B7" s="5" t="n">
        <v>1117060</v>
      </c>
      <c r="C7" s="5" t="n">
        <v>1007547</v>
      </c>
    </row>
    <row r="8" spans="1:3">
      <c r="A8" s="4" t="s">
        <v>39</v>
      </c>
      <c r="B8" s="5" t="n">
        <v>4941285</v>
      </c>
      <c r="C8" s="5" t="n">
        <v>5041280</v>
      </c>
    </row>
    <row r="9" spans="1:3">
      <c r="A9" s="3" t="s">
        <v>40</v>
      </c>
    </row>
    <row r="10" spans="1:3">
      <c r="A10" s="4" t="s">
        <v>41</v>
      </c>
      <c r="B10" s="5" t="n">
        <v>2317965</v>
      </c>
      <c r="C10" s="5" t="n">
        <v>2272303</v>
      </c>
    </row>
    <row r="11" spans="1:3">
      <c r="A11" s="4" t="s">
        <v>42</v>
      </c>
      <c r="B11" s="5" t="n">
        <v>1184259</v>
      </c>
      <c r="C11" s="5" t="n">
        <v>1413353</v>
      </c>
    </row>
    <row r="12" spans="1:3">
      <c r="A12" s="4" t="s">
        <v>43</v>
      </c>
      <c r="B12" s="5" t="n">
        <v>324950</v>
      </c>
      <c r="C12" s="5" t="n">
        <v>324950</v>
      </c>
    </row>
    <row r="13" spans="1:3">
      <c r="A13" s="4" t="s">
        <v>44</v>
      </c>
      <c r="B13" s="5" t="n">
        <v>438444</v>
      </c>
      <c r="C13" s="5" t="n">
        <v>607543</v>
      </c>
    </row>
    <row r="14" spans="1:3">
      <c r="A14" s="4" t="s">
        <v>45</v>
      </c>
      <c r="B14" s="4" t="s">
        <v>46</v>
      </c>
      <c r="C14" s="5" t="n">
        <v>8750</v>
      </c>
    </row>
    <row r="15" spans="1:3">
      <c r="A15" s="4" t="s">
        <v>47</v>
      </c>
      <c r="B15" s="5" t="n">
        <v>4265618</v>
      </c>
      <c r="C15" s="5" t="n">
        <v>4626899</v>
      </c>
    </row>
    <row r="16" spans="1:3">
      <c r="A16" s="4" t="s">
        <v>48</v>
      </c>
      <c r="B16" s="5" t="n">
        <v>10323963</v>
      </c>
      <c r="C16" s="5" t="n">
        <v>10675726</v>
      </c>
    </row>
    <row r="17" spans="1:3">
      <c r="A17" s="3" t="s">
        <v>49</v>
      </c>
    </row>
    <row r="18" spans="1:3">
      <c r="A18" s="4" t="s">
        <v>50</v>
      </c>
      <c r="B18" s="5" t="n">
        <v>648230</v>
      </c>
      <c r="C18" s="5" t="n">
        <v>261199</v>
      </c>
    </row>
    <row r="19" spans="1:3">
      <c r="A19" s="4" t="s">
        <v>51</v>
      </c>
      <c r="B19" s="5" t="n">
        <v>155889</v>
      </c>
      <c r="C19" s="5" t="n">
        <v>184932</v>
      </c>
    </row>
    <row r="20" spans="1:3">
      <c r="A20" s="4" t="s">
        <v>52</v>
      </c>
      <c r="B20" s="5" t="n">
        <v>29753</v>
      </c>
      <c r="C20" s="5" t="n">
        <v>25131</v>
      </c>
    </row>
    <row r="21" spans="1:3">
      <c r="A21" s="4" t="s">
        <v>53</v>
      </c>
      <c r="B21" s="5" t="n">
        <v>73996</v>
      </c>
      <c r="C21" s="5" t="n">
        <v>742441</v>
      </c>
    </row>
    <row r="22" spans="1:3">
      <c r="A22" s="4" t="s">
        <v>54</v>
      </c>
      <c r="B22" s="4" t="s">
        <v>46</v>
      </c>
      <c r="C22" s="5" t="n">
        <v>350000</v>
      </c>
    </row>
    <row r="23" spans="1:3">
      <c r="A23" s="4" t="s">
        <v>55</v>
      </c>
      <c r="B23" s="5" t="n">
        <v>200000</v>
      </c>
      <c r="C23" s="4" t="s">
        <v>46</v>
      </c>
    </row>
    <row r="24" spans="1:3">
      <c r="A24" s="4" t="s">
        <v>56</v>
      </c>
      <c r="B24" s="5" t="n">
        <v>1107868</v>
      </c>
      <c r="C24" s="5" t="n">
        <v>1563703</v>
      </c>
    </row>
    <row r="25" spans="1:3">
      <c r="A25" s="3" t="s">
        <v>57</v>
      </c>
    </row>
    <row r="26" spans="1:3">
      <c r="A26" s="4" t="s">
        <v>58</v>
      </c>
      <c r="B26" s="5" t="n">
        <v>320451</v>
      </c>
      <c r="C26" s="5" t="n">
        <v>419073</v>
      </c>
    </row>
    <row r="27" spans="1:3">
      <c r="A27" s="4" t="s">
        <v>59</v>
      </c>
      <c r="B27" s="5" t="n">
        <v>69526</v>
      </c>
      <c r="C27" s="5" t="n">
        <v>102929</v>
      </c>
    </row>
    <row r="28" spans="1:3">
      <c r="A28" s="4" t="s">
        <v>60</v>
      </c>
      <c r="B28" s="5" t="n">
        <v>324950</v>
      </c>
      <c r="C28" s="5" t="n">
        <v>324950</v>
      </c>
    </row>
    <row r="29" spans="1:3">
      <c r="A29" s="4" t="s">
        <v>61</v>
      </c>
      <c r="B29" s="4" t="s">
        <v>46</v>
      </c>
      <c r="C29" s="5" t="n">
        <v>2017301</v>
      </c>
    </row>
    <row r="30" spans="1:3">
      <c r="A30" s="4" t="s">
        <v>62</v>
      </c>
      <c r="B30" s="5" t="n">
        <v>694476</v>
      </c>
      <c r="C30" s="5" t="n">
        <v>787317</v>
      </c>
    </row>
    <row r="31" spans="1:3">
      <c r="A31" s="4" t="s">
        <v>63</v>
      </c>
      <c r="B31" s="5" t="n">
        <v>2517271</v>
      </c>
      <c r="C31" s="5" t="n">
        <v>5215273</v>
      </c>
    </row>
    <row r="32" spans="1:3">
      <c r="A32" s="4" t="s">
        <v>64</v>
      </c>
      <c r="B32" s="4" t="s">
        <v>46</v>
      </c>
      <c r="C32" s="4" t="s">
        <v>46</v>
      </c>
    </row>
    <row r="33" spans="1:3">
      <c r="A33" s="3" t="s">
        <v>65</v>
      </c>
    </row>
    <row r="34" spans="1:3">
      <c r="A34" s="4" t="s">
        <v>66</v>
      </c>
      <c r="B34" s="4" t="s">
        <v>46</v>
      </c>
      <c r="C34" s="4" t="s">
        <v>46</v>
      </c>
    </row>
    <row r="35" spans="1:3">
      <c r="A35" s="4" t="s">
        <v>67</v>
      </c>
      <c r="B35" s="5" t="n">
        <v>6717582</v>
      </c>
      <c r="C35" s="5" t="n">
        <v>2456136</v>
      </c>
    </row>
    <row r="36" spans="1:3">
      <c r="A36" s="4" t="s">
        <v>68</v>
      </c>
      <c r="B36" s="4" t="s">
        <v>46</v>
      </c>
      <c r="C36" s="5" t="n">
        <v>3150000</v>
      </c>
    </row>
    <row r="37" spans="1:3">
      <c r="A37" s="4" t="s">
        <v>69</v>
      </c>
      <c r="B37" s="5" t="n">
        <v>-910890</v>
      </c>
      <c r="C37" s="5" t="n">
        <v>-145683</v>
      </c>
    </row>
    <row r="38" spans="1:3">
      <c r="A38" s="4" t="s">
        <v>70</v>
      </c>
      <c r="B38" s="5" t="n">
        <v>7806692</v>
      </c>
      <c r="C38" s="5" t="n">
        <v>5460453</v>
      </c>
    </row>
    <row r="39" spans="1:3">
      <c r="A39" s="4" t="s">
        <v>71</v>
      </c>
      <c r="B39" s="5" t="n">
        <v>10323963</v>
      </c>
      <c r="C39" s="5" t="n">
        <v>10675726</v>
      </c>
    </row>
    <row r="40" spans="1:3">
      <c r="A40" s="4" t="s">
        <v>72</v>
      </c>
    </row>
    <row r="41" spans="1:3">
      <c r="A41" s="3" t="s">
        <v>65</v>
      </c>
    </row>
    <row r="42" spans="1:3">
      <c r="A42" s="4" t="s">
        <v>73</v>
      </c>
      <c r="B42" s="4" t="s">
        <v>46</v>
      </c>
      <c r="C42" s="4" t="s">
        <v>46</v>
      </c>
    </row>
    <row r="43" spans="1:3">
      <c r="A43" s="4" t="s">
        <v>74</v>
      </c>
    </row>
    <row r="44" spans="1:3">
      <c r="A44" s="3" t="s">
        <v>65</v>
      </c>
    </row>
    <row r="45" spans="1:3">
      <c r="A45" s="4" t="s">
        <v>73</v>
      </c>
      <c r="B45" s="6" t="n">
        <v>2000000</v>
      </c>
      <c r="C45"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row r="8" spans="1:2">
      <c r="A8" s="4" t="s">
        <v>203</v>
      </c>
      <c r="B8" s="4" t="s">
        <v>246</v>
      </c>
    </row>
    <row r="9" spans="1:2">
      <c r="A9" s="4" t="s">
        <v>247</v>
      </c>
      <c r="B9" s="4" t="s">
        <v>248</v>
      </c>
    </row>
    <row r="10" spans="1:2">
      <c r="A10" s="4" t="s">
        <v>41</v>
      </c>
      <c r="B10" s="4" t="s">
        <v>249</v>
      </c>
    </row>
    <row r="11" spans="1:2">
      <c r="A11" s="4" t="s">
        <v>206</v>
      </c>
      <c r="B11" s="4" t="s">
        <v>250</v>
      </c>
    </row>
    <row r="12" spans="1:2">
      <c r="A12" s="4" t="s">
        <v>251</v>
      </c>
      <c r="B12" s="4" t="s">
        <v>252</v>
      </c>
    </row>
    <row r="13" spans="1:2">
      <c r="A13" s="4" t="s">
        <v>230</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c r="B6" s="4" t="s">
        <v>299</v>
      </c>
    </row>
    <row r="7" spans="1:2">
      <c r="A7" s="4" t="s">
        <v>300</v>
      </c>
    </row>
    <row r="8" spans="1:2">
      <c r="A8" s="3" t="s">
        <v>295</v>
      </c>
    </row>
    <row r="9" spans="1:2">
      <c r="A9" s="4" t="s">
        <v>296</v>
      </c>
      <c r="B9" s="4" t="s">
        <v>301</v>
      </c>
    </row>
    <row r="10" spans="1:2">
      <c r="A10" s="4" t="s">
        <v>298</v>
      </c>
      <c r="B10" s="4" t="s">
        <v>302</v>
      </c>
    </row>
    <row r="11" spans="1:2">
      <c r="A11" s="4" t="s">
        <v>303</v>
      </c>
    </row>
    <row r="12" spans="1:2">
      <c r="A12" s="3" t="s">
        <v>295</v>
      </c>
    </row>
    <row r="13" spans="1:2">
      <c r="A13" s="4" t="s">
        <v>296</v>
      </c>
      <c r="B13" s="4" t="s">
        <v>304</v>
      </c>
    </row>
    <row r="14" spans="1:2">
      <c r="A14" s="4" t="s">
        <v>298</v>
      </c>
      <c r="B14" s="4" t="s">
        <v>305</v>
      </c>
    </row>
    <row r="15" spans="1:2">
      <c r="A15" s="4" t="s">
        <v>306</v>
      </c>
    </row>
    <row r="16" spans="1:2">
      <c r="A16" s="3" t="s">
        <v>295</v>
      </c>
    </row>
    <row r="17" spans="1:2">
      <c r="A17" s="4" t="s">
        <v>298</v>
      </c>
      <c r="B1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28</v>
      </c>
    </row>
    <row r="4" spans="1:2">
      <c r="A4" s="4" t="s">
        <v>22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4" t="s">
        <v>76</v>
      </c>
      <c r="B2" s="4" t="s">
        <v>46</v>
      </c>
      <c r="C2" s="4" t="s">
        <v>46</v>
      </c>
    </row>
    <row r="3" spans="1:3">
      <c r="A3" s="4" t="s">
        <v>77</v>
      </c>
      <c r="B3" s="5" t="n">
        <v>250000000</v>
      </c>
      <c r="C3" s="5" t="n">
        <v>250000000</v>
      </c>
    </row>
    <row r="4" spans="1:3">
      <c r="A4" s="4" t="s">
        <v>78</v>
      </c>
      <c r="B4" s="5" t="n">
        <v>69094049</v>
      </c>
      <c r="C4" s="5" t="n">
        <v>62880483</v>
      </c>
    </row>
    <row r="5" spans="1:3">
      <c r="A5" s="4" t="s">
        <v>79</v>
      </c>
      <c r="B5" s="5" t="n">
        <v>69094049</v>
      </c>
      <c r="C5" s="5" t="n">
        <v>62880483</v>
      </c>
    </row>
    <row r="6" spans="1:3">
      <c r="A6" s="4" t="s">
        <v>72</v>
      </c>
    </row>
    <row r="7" spans="1:3">
      <c r="A7" s="4" t="s">
        <v>80</v>
      </c>
      <c r="B7" s="4" t="s">
        <v>46</v>
      </c>
      <c r="C7" s="4" t="s">
        <v>46</v>
      </c>
    </row>
    <row r="8" spans="1:3">
      <c r="A8" s="4" t="s">
        <v>81</v>
      </c>
      <c r="B8" s="5" t="n">
        <v>5</v>
      </c>
      <c r="C8" s="5" t="n">
        <v>5</v>
      </c>
    </row>
    <row r="9" spans="1:3">
      <c r="A9" s="4" t="s">
        <v>82</v>
      </c>
      <c r="B9" s="5" t="n">
        <v>1</v>
      </c>
      <c r="C9" s="5" t="n">
        <v>1</v>
      </c>
    </row>
    <row r="10" spans="1:3">
      <c r="A10" s="4" t="s">
        <v>83</v>
      </c>
      <c r="B10" s="5" t="n">
        <v>1</v>
      </c>
      <c r="C10" s="5" t="n">
        <v>1</v>
      </c>
    </row>
    <row r="11" spans="1:3">
      <c r="A11" s="4" t="s">
        <v>74</v>
      </c>
    </row>
    <row r="12" spans="1:3">
      <c r="A12" s="4" t="s">
        <v>80</v>
      </c>
      <c r="B12" s="4" t="s">
        <v>46</v>
      </c>
      <c r="C12" s="4" t="s">
        <v>46</v>
      </c>
    </row>
    <row r="13" spans="1:3">
      <c r="A13" s="4" t="s">
        <v>81</v>
      </c>
      <c r="B13" s="5" t="n">
        <v>10000000</v>
      </c>
      <c r="C13" s="5" t="n">
        <v>10000000</v>
      </c>
    </row>
    <row r="14" spans="1:3">
      <c r="A14" s="4" t="s">
        <v>82</v>
      </c>
      <c r="B14" s="5" t="n">
        <v>2000000</v>
      </c>
      <c r="C14" s="5" t="n">
        <v>0</v>
      </c>
    </row>
    <row r="15" spans="1:3">
      <c r="A15" s="4" t="s">
        <v>83</v>
      </c>
      <c r="B15" s="5" t="n">
        <v>20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1</v>
      </c>
    </row>
    <row r="9" spans="1:2">
      <c r="A9" s="4" t="s">
        <v>323</v>
      </c>
    </row>
    <row r="10" spans="1:2">
      <c r="A10" s="3" t="s">
        <v>319</v>
      </c>
    </row>
    <row r="11" spans="1:2">
      <c r="A11" s="4" t="s">
        <v>320</v>
      </c>
      <c r="B11" s="4" t="s">
        <v>324</v>
      </c>
    </row>
    <row r="12" spans="1:2">
      <c r="A12" s="4" t="s">
        <v>325</v>
      </c>
    </row>
    <row r="13" spans="1:2">
      <c r="A13" s="3" t="s">
        <v>319</v>
      </c>
    </row>
    <row r="14" spans="1:2">
      <c r="A14" s="4" t="s">
        <v>320</v>
      </c>
      <c r="B14" s="4" t="s">
        <v>321</v>
      </c>
    </row>
    <row r="15" spans="1:2">
      <c r="A15" s="4" t="s">
        <v>326</v>
      </c>
    </row>
    <row r="16" spans="1:2">
      <c r="A16" s="3" t="s">
        <v>319</v>
      </c>
    </row>
    <row r="17" spans="1:2">
      <c r="A17" s="4" t="s">
        <v>320</v>
      </c>
      <c r="B17" s="4" t="s">
        <v>324</v>
      </c>
    </row>
    <row r="18" spans="1:2">
      <c r="A18" s="4" t="s">
        <v>327</v>
      </c>
    </row>
    <row r="19" spans="1:2">
      <c r="A19" s="3" t="s">
        <v>319</v>
      </c>
    </row>
    <row r="20" spans="1:2">
      <c r="A20" s="4" t="s">
        <v>320</v>
      </c>
      <c r="B20" s="4" t="s">
        <v>321</v>
      </c>
    </row>
    <row r="21" spans="1:2">
      <c r="A21" s="4" t="s">
        <v>328</v>
      </c>
    </row>
    <row r="22" spans="1:2">
      <c r="A22" s="3" t="s">
        <v>319</v>
      </c>
    </row>
    <row r="23" spans="1:2">
      <c r="A23" s="4" t="s">
        <v>320</v>
      </c>
      <c r="B23" s="4" t="s">
        <v>324</v>
      </c>
    </row>
    <row r="24" spans="1:2">
      <c r="A24" s="4" t="s">
        <v>329</v>
      </c>
    </row>
    <row r="25" spans="1:2">
      <c r="A25" s="3" t="s">
        <v>319</v>
      </c>
    </row>
    <row r="26" spans="1:2">
      <c r="A26" s="4" t="s">
        <v>320</v>
      </c>
      <c r="B26" s="4" t="s">
        <v>330</v>
      </c>
    </row>
    <row r="27" spans="1:2">
      <c r="A27" s="4" t="s">
        <v>331</v>
      </c>
    </row>
    <row r="28" spans="1:2">
      <c r="A28" s="3" t="s">
        <v>319</v>
      </c>
    </row>
    <row r="29" spans="1:2">
      <c r="A29" s="4" t="s">
        <v>320</v>
      </c>
      <c r="B29"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6" t="n">
        <v>2272303</v>
      </c>
    </row>
    <row r="5" spans="1:3">
      <c r="A5" s="4" t="s">
        <v>335</v>
      </c>
      <c r="B5" s="5" t="n">
        <v>2317965</v>
      </c>
      <c r="C5" s="6" t="n">
        <v>2272303</v>
      </c>
    </row>
    <row r="6" spans="1:3">
      <c r="A6" s="4" t="s">
        <v>336</v>
      </c>
    </row>
    <row r="7" spans="1:3">
      <c r="A7" s="3" t="s">
        <v>333</v>
      </c>
    </row>
    <row r="8" spans="1:3">
      <c r="A8" s="4" t="s">
        <v>337</v>
      </c>
      <c r="C8" s="5" t="n">
        <v>1265406</v>
      </c>
    </row>
    <row r="9" spans="1:3">
      <c r="A9" s="4" t="s">
        <v>338</v>
      </c>
    </row>
    <row r="10" spans="1:3">
      <c r="A10" s="3" t="s">
        <v>333</v>
      </c>
    </row>
    <row r="11" spans="1:3">
      <c r="A11" s="4" t="s">
        <v>337</v>
      </c>
      <c r="C11" s="6" t="n">
        <v>1006897</v>
      </c>
    </row>
    <row r="12" spans="1:3">
      <c r="A12" s="4" t="s">
        <v>339</v>
      </c>
    </row>
    <row r="13" spans="1:3">
      <c r="A13" s="3" t="s">
        <v>333</v>
      </c>
    </row>
    <row r="14" spans="1:3">
      <c r="A14" s="4" t="s">
        <v>337</v>
      </c>
      <c r="B14" s="5" t="n">
        <v>36053</v>
      </c>
    </row>
    <row r="15" spans="1:3">
      <c r="A15" s="4" t="s">
        <v>340</v>
      </c>
    </row>
    <row r="16" spans="1:3">
      <c r="A16" s="3" t="s">
        <v>333</v>
      </c>
    </row>
    <row r="17" spans="1:3">
      <c r="A17" s="4" t="s">
        <v>337</v>
      </c>
      <c r="B17" s="6" t="n">
        <v>96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341</v>
      </c>
      <c r="B1" s="2" t="s">
        <v>1</v>
      </c>
    </row>
    <row r="2" spans="1:3">
      <c r="B2" s="2" t="s">
        <v>342</v>
      </c>
      <c r="C2" s="2" t="s">
        <v>343</v>
      </c>
    </row>
    <row r="3" spans="1:3">
      <c r="A3" s="3" t="s">
        <v>344</v>
      </c>
    </row>
    <row r="4" spans="1:3">
      <c r="A4" s="4" t="s">
        <v>345</v>
      </c>
      <c r="B4" s="4" t="s">
        <v>147</v>
      </c>
    </row>
    <row r="5" spans="1:3">
      <c r="A5" s="4" t="s">
        <v>346</v>
      </c>
      <c r="B5" s="6" t="n">
        <v>250000</v>
      </c>
    </row>
    <row r="6" spans="1:3">
      <c r="A6" s="4" t="s">
        <v>347</v>
      </c>
      <c r="B6" s="5" t="n">
        <v>20000</v>
      </c>
      <c r="C6" s="6" t="n">
        <v>20000</v>
      </c>
    </row>
    <row r="7" spans="1:3">
      <c r="A7" s="4" t="s">
        <v>155</v>
      </c>
      <c r="B7" s="5" t="n">
        <v>46073</v>
      </c>
      <c r="C7" s="5" t="n">
        <v>-32682</v>
      </c>
    </row>
    <row r="8" spans="1:3">
      <c r="A8" s="4" t="s">
        <v>348</v>
      </c>
      <c r="B8" s="6" t="n">
        <v>6405</v>
      </c>
      <c r="C8" s="5" t="n">
        <v>2674</v>
      </c>
    </row>
    <row r="9" spans="1:3">
      <c r="A9" s="4" t="s">
        <v>349</v>
      </c>
      <c r="B9" s="4" t="s">
        <v>350</v>
      </c>
    </row>
    <row r="10" spans="1:3">
      <c r="A10" s="4" t="s">
        <v>351</v>
      </c>
      <c r="B10" s="6" t="n">
        <v>159977</v>
      </c>
    </row>
    <row r="11" spans="1:3">
      <c r="A11" s="4" t="s">
        <v>352</v>
      </c>
      <c r="B11" s="5" t="n">
        <v>16235</v>
      </c>
    </row>
    <row r="12" spans="1:3">
      <c r="A12" s="4" t="s">
        <v>353</v>
      </c>
      <c r="B12" s="6" t="n">
        <v>2317965</v>
      </c>
      <c r="C12" s="5" t="n">
        <v>2272303</v>
      </c>
    </row>
    <row r="13" spans="1:3">
      <c r="A13" s="4" t="s">
        <v>354</v>
      </c>
      <c r="B13" s="5" t="n">
        <v>2</v>
      </c>
    </row>
    <row r="14" spans="1:3">
      <c r="A14" s="4" t="s">
        <v>355</v>
      </c>
    </row>
    <row r="15" spans="1:3">
      <c r="A15" s="3" t="s">
        <v>344</v>
      </c>
    </row>
    <row r="16" spans="1:3">
      <c r="A16" s="4" t="s">
        <v>356</v>
      </c>
      <c r="B16" s="6" t="n">
        <v>36053</v>
      </c>
    </row>
    <row r="17" spans="1:3">
      <c r="A17" s="4" t="s">
        <v>357</v>
      </c>
    </row>
    <row r="18" spans="1:3">
      <c r="A18" s="3" t="s">
        <v>344</v>
      </c>
    </row>
    <row r="19" spans="1:3">
      <c r="A19" s="4" t="s">
        <v>356</v>
      </c>
      <c r="B19" s="6" t="n">
        <v>9609</v>
      </c>
    </row>
    <row r="20" spans="1:3">
      <c r="A20" s="4" t="s">
        <v>358</v>
      </c>
    </row>
    <row r="21" spans="1:3">
      <c r="A21" s="3" t="s">
        <v>344</v>
      </c>
    </row>
    <row r="22" spans="1:3">
      <c r="A22" s="4" t="s">
        <v>359</v>
      </c>
      <c r="C22" s="5" t="n">
        <v>1006897</v>
      </c>
    </row>
    <row r="23" spans="1:3">
      <c r="A23" s="4" t="s">
        <v>360</v>
      </c>
    </row>
    <row r="24" spans="1:3">
      <c r="A24" s="3" t="s">
        <v>344</v>
      </c>
    </row>
    <row r="25" spans="1:3">
      <c r="A25" s="4" t="s">
        <v>359</v>
      </c>
      <c r="C25" s="6" t="n">
        <v>12654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32</v>
      </c>
    </row>
    <row r="2" spans="1:3">
      <c r="A2" s="3" t="s">
        <v>272</v>
      </c>
    </row>
    <row r="3" spans="1:3">
      <c r="A3" s="4" t="s">
        <v>362</v>
      </c>
      <c r="B3" s="6" t="n">
        <v>9107474</v>
      </c>
      <c r="C3" s="6" t="n">
        <v>8450689</v>
      </c>
    </row>
    <row r="4" spans="1:3">
      <c r="A4" s="4" t="s">
        <v>363</v>
      </c>
      <c r="B4" s="5" t="n">
        <v>-4166189</v>
      </c>
      <c r="C4" s="5" t="n">
        <v>-3409409</v>
      </c>
    </row>
    <row r="5" spans="1:3">
      <c r="A5" s="4" t="s">
        <v>364</v>
      </c>
      <c r="B5" s="5" t="n">
        <v>4941285</v>
      </c>
      <c r="C5" s="5" t="n">
        <v>5041280</v>
      </c>
    </row>
    <row r="6" spans="1:3">
      <c r="A6" s="4" t="s">
        <v>365</v>
      </c>
    </row>
    <row r="7" spans="1:3">
      <c r="A7" s="3" t="s">
        <v>272</v>
      </c>
    </row>
    <row r="8" spans="1:3">
      <c r="A8" s="4" t="s">
        <v>362</v>
      </c>
      <c r="B8" s="5" t="n">
        <v>2563838</v>
      </c>
      <c r="C8" s="5" t="n">
        <v>2467328</v>
      </c>
    </row>
    <row r="9" spans="1:3">
      <c r="A9" s="4" t="s">
        <v>318</v>
      </c>
    </row>
    <row r="10" spans="1:3">
      <c r="A10" s="3" t="s">
        <v>272</v>
      </c>
    </row>
    <row r="11" spans="1:3">
      <c r="A11" s="4" t="s">
        <v>362</v>
      </c>
      <c r="B11" s="5" t="n">
        <v>2380394</v>
      </c>
      <c r="C11" s="5" t="n">
        <v>2238398</v>
      </c>
    </row>
    <row r="12" spans="1:3">
      <c r="A12" s="4" t="s">
        <v>366</v>
      </c>
    </row>
    <row r="13" spans="1:3">
      <c r="A13" s="3" t="s">
        <v>272</v>
      </c>
    </row>
    <row r="14" spans="1:3">
      <c r="A14" s="4" t="s">
        <v>362</v>
      </c>
      <c r="B14" s="5" t="n">
        <v>1944969</v>
      </c>
      <c r="C14" s="5" t="n">
        <v>1552974</v>
      </c>
    </row>
    <row r="15" spans="1:3">
      <c r="A15" s="4" t="s">
        <v>367</v>
      </c>
    </row>
    <row r="16" spans="1:3">
      <c r="A16" s="3" t="s">
        <v>272</v>
      </c>
    </row>
    <row r="17" spans="1:3">
      <c r="A17" s="4" t="s">
        <v>362</v>
      </c>
      <c r="B17" s="5" t="n">
        <v>865076</v>
      </c>
      <c r="C17" s="5" t="n">
        <v>865076</v>
      </c>
    </row>
    <row r="18" spans="1:3">
      <c r="A18" s="4" t="s">
        <v>329</v>
      </c>
    </row>
    <row r="19" spans="1:3">
      <c r="A19" s="3" t="s">
        <v>272</v>
      </c>
    </row>
    <row r="20" spans="1:3">
      <c r="A20" s="4" t="s">
        <v>362</v>
      </c>
      <c r="B20" s="5" t="n">
        <v>515595</v>
      </c>
      <c r="C20" s="5" t="n">
        <v>505625</v>
      </c>
    </row>
    <row r="21" spans="1:3">
      <c r="A21" s="4" t="s">
        <v>368</v>
      </c>
    </row>
    <row r="22" spans="1:3">
      <c r="A22" s="3" t="s">
        <v>272</v>
      </c>
    </row>
    <row r="23" spans="1:3">
      <c r="A23" s="4" t="s">
        <v>362</v>
      </c>
      <c r="B23" s="5" t="n">
        <v>338799</v>
      </c>
      <c r="C23" s="5" t="n">
        <v>338799</v>
      </c>
    </row>
    <row r="24" spans="1:3">
      <c r="A24" s="4" t="s">
        <v>369</v>
      </c>
    </row>
    <row r="25" spans="1:3">
      <c r="A25" s="3" t="s">
        <v>272</v>
      </c>
    </row>
    <row r="26" spans="1:3">
      <c r="A26" s="4" t="s">
        <v>362</v>
      </c>
      <c r="B26" s="5" t="n">
        <v>225000</v>
      </c>
      <c r="C26" s="5" t="n">
        <v>225000</v>
      </c>
    </row>
    <row r="27" spans="1:3">
      <c r="A27" s="4" t="s">
        <v>370</v>
      </c>
    </row>
    <row r="28" spans="1:3">
      <c r="A28" s="3" t="s">
        <v>272</v>
      </c>
    </row>
    <row r="29" spans="1:3">
      <c r="A29" s="4" t="s">
        <v>362</v>
      </c>
      <c r="B29" s="5" t="n">
        <v>15781</v>
      </c>
      <c r="C29" s="4" t="s">
        <v>46</v>
      </c>
    </row>
    <row r="30" spans="1:3">
      <c r="A30" s="4" t="s">
        <v>371</v>
      </c>
    </row>
    <row r="31" spans="1:3">
      <c r="A31" s="3" t="s">
        <v>272</v>
      </c>
    </row>
    <row r="32" spans="1:3">
      <c r="A32" s="4" t="s">
        <v>362</v>
      </c>
      <c r="B32" s="5" t="n">
        <v>179620</v>
      </c>
      <c r="C32" s="5" t="n">
        <v>179620</v>
      </c>
    </row>
    <row r="33" spans="1:3">
      <c r="A33" s="4" t="s">
        <v>372</v>
      </c>
    </row>
    <row r="34" spans="1:3">
      <c r="A34" s="3" t="s">
        <v>272</v>
      </c>
    </row>
    <row r="35" spans="1:3">
      <c r="A35" s="4" t="s">
        <v>362</v>
      </c>
      <c r="B35" s="5" t="n">
        <v>72098</v>
      </c>
      <c r="C35" s="5" t="n">
        <v>72098</v>
      </c>
    </row>
    <row r="36" spans="1:3">
      <c r="A36" s="4" t="s">
        <v>373</v>
      </c>
    </row>
    <row r="37" spans="1:3">
      <c r="A37" s="3" t="s">
        <v>272</v>
      </c>
    </row>
    <row r="38" spans="1:3">
      <c r="A38" s="4" t="s">
        <v>362</v>
      </c>
      <c r="B38" s="6" t="n">
        <v>6304</v>
      </c>
      <c r="C38" s="6" t="n">
        <v>57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764314</v>
      </c>
      <c r="C4" s="6" t="n">
        <v>251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7</v>
      </c>
      <c r="B1" s="2" t="s">
        <v>1</v>
      </c>
    </row>
    <row r="2" spans="1:4">
      <c r="B2" s="2" t="s">
        <v>2</v>
      </c>
      <c r="C2" s="2" t="s">
        <v>32</v>
      </c>
      <c r="D2" s="2" t="s">
        <v>378</v>
      </c>
    </row>
    <row r="3" spans="1:4">
      <c r="A3" s="3" t="s">
        <v>379</v>
      </c>
    </row>
    <row r="4" spans="1:4">
      <c r="A4" s="4" t="s">
        <v>380</v>
      </c>
      <c r="B4" s="6" t="n">
        <v>-376621</v>
      </c>
      <c r="C4" s="6" t="n">
        <v>-74791</v>
      </c>
    </row>
    <row r="5" spans="1:4">
      <c r="A5" s="4" t="s">
        <v>42</v>
      </c>
      <c r="B5" s="5" t="n">
        <v>1184259</v>
      </c>
      <c r="C5" s="5" t="n">
        <v>1413353</v>
      </c>
      <c r="D5" s="6" t="n">
        <v>36325</v>
      </c>
    </row>
    <row r="6" spans="1:4">
      <c r="A6" s="4" t="s">
        <v>381</v>
      </c>
    </row>
    <row r="7" spans="1:4">
      <c r="A7" s="3" t="s">
        <v>379</v>
      </c>
    </row>
    <row r="8" spans="1:4">
      <c r="A8" s="4" t="s">
        <v>382</v>
      </c>
      <c r="B8" s="5" t="n">
        <v>1468608</v>
      </c>
      <c r="C8" s="5" t="n">
        <v>1413872</v>
      </c>
    </row>
    <row r="9" spans="1:4">
      <c r="A9" s="4" t="s">
        <v>42</v>
      </c>
      <c r="B9" s="6" t="n">
        <v>1118396</v>
      </c>
      <c r="C9" s="5" t="n">
        <v>1357207</v>
      </c>
      <c r="D9" s="6" t="n">
        <v>36325</v>
      </c>
    </row>
    <row r="10" spans="1:4">
      <c r="A10" s="4" t="s">
        <v>383</v>
      </c>
      <c r="B10" s="4" t="s">
        <v>321</v>
      </c>
    </row>
    <row r="11" spans="1:4">
      <c r="A11" s="4" t="s">
        <v>384</v>
      </c>
    </row>
    <row r="12" spans="1:4">
      <c r="A12" s="3" t="s">
        <v>379</v>
      </c>
    </row>
    <row r="13" spans="1:4">
      <c r="A13" s="4" t="s">
        <v>382</v>
      </c>
      <c r="B13" s="6" t="n">
        <v>5954</v>
      </c>
      <c r="C13" s="5" t="n">
        <v>7954</v>
      </c>
    </row>
    <row r="14" spans="1:4">
      <c r="A14" s="4" t="s">
        <v>383</v>
      </c>
      <c r="B14" s="4" t="s">
        <v>385</v>
      </c>
    </row>
    <row r="15" spans="1:4">
      <c r="A15" s="4" t="s">
        <v>386</v>
      </c>
    </row>
    <row r="16" spans="1:4">
      <c r="A16" s="3" t="s">
        <v>379</v>
      </c>
    </row>
    <row r="17" spans="1:4">
      <c r="A17" s="4" t="s">
        <v>382</v>
      </c>
      <c r="B17" s="6" t="n">
        <v>66318</v>
      </c>
      <c r="C17" s="5" t="n">
        <v>66318</v>
      </c>
    </row>
    <row r="18" spans="1:4">
      <c r="A18" s="4" t="s">
        <v>383</v>
      </c>
      <c r="B18" s="4" t="s">
        <v>350</v>
      </c>
    </row>
    <row r="19" spans="1:4">
      <c r="A19" s="4" t="s">
        <v>387</v>
      </c>
    </row>
    <row r="20" spans="1:4">
      <c r="A20" s="3" t="s">
        <v>379</v>
      </c>
    </row>
    <row r="21" spans="1:4">
      <c r="A21" s="4" t="s">
        <v>382</v>
      </c>
      <c r="B21" s="6" t="n">
        <v>20000</v>
      </c>
      <c r="C21" s="4" t="s">
        <v>46</v>
      </c>
    </row>
    <row r="22" spans="1:4">
      <c r="A22" s="4" t="s">
        <v>383</v>
      </c>
      <c r="B22"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8</v>
      </c>
      <c r="B1" s="2" t="s">
        <v>2</v>
      </c>
      <c r="C1" s="2" t="s">
        <v>32</v>
      </c>
      <c r="D1" s="2" t="s">
        <v>378</v>
      </c>
    </row>
    <row r="2" spans="1:4">
      <c r="A2" s="3" t="s">
        <v>277</v>
      </c>
    </row>
    <row r="3" spans="1:4">
      <c r="A3" s="5" t="n">
        <v>2017</v>
      </c>
      <c r="B3" s="6" t="n">
        <v>278510</v>
      </c>
    </row>
    <row r="4" spans="1:4">
      <c r="A4" s="5" t="n">
        <v>2018</v>
      </c>
      <c r="B4" s="5" t="n">
        <v>277517</v>
      </c>
    </row>
    <row r="5" spans="1:4">
      <c r="A5" s="5" t="n">
        <v>2019</v>
      </c>
      <c r="B5" s="5" t="n">
        <v>276525</v>
      </c>
    </row>
    <row r="6" spans="1:4">
      <c r="A6" s="5" t="n">
        <v>2020</v>
      </c>
      <c r="B6" s="5" t="n">
        <v>276525</v>
      </c>
    </row>
    <row r="7" spans="1:4">
      <c r="A7" s="5" t="n">
        <v>2021</v>
      </c>
      <c r="B7" s="5" t="n">
        <v>39968</v>
      </c>
    </row>
    <row r="8" spans="1:4">
      <c r="A8" s="4" t="s">
        <v>389</v>
      </c>
      <c r="B8" s="5" t="n">
        <v>35214</v>
      </c>
    </row>
    <row r="9" spans="1:4">
      <c r="A9" s="4" t="s">
        <v>107</v>
      </c>
      <c r="B9" s="6" t="n">
        <v>1184259</v>
      </c>
      <c r="C9" s="6" t="n">
        <v>1413353</v>
      </c>
      <c r="D9" s="6" t="n">
        <v>36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1413353</v>
      </c>
      <c r="C4" s="6" t="n">
        <v>36325</v>
      </c>
    </row>
    <row r="5" spans="1:3">
      <c r="A5" s="4" t="s">
        <v>393</v>
      </c>
      <c r="C5" s="5" t="n">
        <v>7954</v>
      </c>
    </row>
    <row r="6" spans="1:3">
      <c r="A6" s="4" t="s">
        <v>394</v>
      </c>
      <c r="C6" s="5" t="n">
        <v>689433</v>
      </c>
    </row>
    <row r="7" spans="1:3">
      <c r="A7" s="4" t="s">
        <v>395</v>
      </c>
      <c r="C7" s="5" t="n">
        <v>683626</v>
      </c>
    </row>
    <row r="8" spans="1:3">
      <c r="A8" s="4" t="s">
        <v>396</v>
      </c>
      <c r="C8" s="5" t="n">
        <v>16318</v>
      </c>
    </row>
    <row r="9" spans="1:3">
      <c r="A9" s="4" t="s">
        <v>397</v>
      </c>
      <c r="B9" s="5" t="n">
        <v>89547</v>
      </c>
    </row>
    <row r="10" spans="1:3">
      <c r="A10" s="4" t="s">
        <v>398</v>
      </c>
      <c r="B10" s="5" t="n">
        <v>145165</v>
      </c>
    </row>
    <row r="11" spans="1:3">
      <c r="A11" s="4" t="s">
        <v>399</v>
      </c>
      <c r="B11" s="5" t="n">
        <v>-2000</v>
      </c>
    </row>
    <row r="12" spans="1:3">
      <c r="A12" s="4" t="s">
        <v>400</v>
      </c>
      <c r="B12" s="5" t="n">
        <v>-301829</v>
      </c>
      <c r="C12" s="5" t="n">
        <v>-20303</v>
      </c>
    </row>
    <row r="13" spans="1:3">
      <c r="A13" s="4" t="s">
        <v>401</v>
      </c>
      <c r="B13" s="5" t="n">
        <v>-159977</v>
      </c>
    </row>
    <row r="14" spans="1:3">
      <c r="A14" s="4" t="s">
        <v>402</v>
      </c>
      <c r="B14" s="5" t="n">
        <v>1184259</v>
      </c>
      <c r="C14" s="5" t="n">
        <v>1413353</v>
      </c>
    </row>
    <row r="15" spans="1:3">
      <c r="A15" s="4" t="s">
        <v>403</v>
      </c>
    </row>
    <row r="16" spans="1:3">
      <c r="A16" s="3" t="s">
        <v>391</v>
      </c>
    </row>
    <row r="17" spans="1:3">
      <c r="A17" s="4" t="s">
        <v>392</v>
      </c>
      <c r="B17" s="5" t="n">
        <v>1357207</v>
      </c>
      <c r="C17" s="5" t="n">
        <v>36325</v>
      </c>
    </row>
    <row r="18" spans="1:3">
      <c r="A18" s="4" t="s">
        <v>393</v>
      </c>
      <c r="C18" s="4" t="s">
        <v>46</v>
      </c>
    </row>
    <row r="19" spans="1:3">
      <c r="A19" s="4" t="s">
        <v>394</v>
      </c>
      <c r="C19" s="5" t="n">
        <v>639433</v>
      </c>
    </row>
    <row r="20" spans="1:3">
      <c r="A20" s="4" t="s">
        <v>395</v>
      </c>
      <c r="C20" s="5" t="n">
        <v>683626</v>
      </c>
    </row>
    <row r="21" spans="1:3">
      <c r="A21" s="4" t="s">
        <v>396</v>
      </c>
      <c r="C21" s="5" t="n">
        <v>16318</v>
      </c>
    </row>
    <row r="22" spans="1:3">
      <c r="A22" s="4" t="s">
        <v>397</v>
      </c>
      <c r="B22" s="5" t="n">
        <v>79547</v>
      </c>
    </row>
    <row r="23" spans="1:3">
      <c r="A23" s="4" t="s">
        <v>398</v>
      </c>
      <c r="B23" s="5" t="n">
        <v>135165</v>
      </c>
    </row>
    <row r="24" spans="1:3">
      <c r="A24" s="4" t="s">
        <v>399</v>
      </c>
      <c r="B24" s="4" t="s">
        <v>46</v>
      </c>
    </row>
    <row r="25" spans="1:3">
      <c r="A25" s="4" t="s">
        <v>400</v>
      </c>
      <c r="B25" s="5" t="n">
        <v>-293546</v>
      </c>
      <c r="C25" s="5" t="n">
        <v>-18495</v>
      </c>
    </row>
    <row r="26" spans="1:3">
      <c r="A26" s="4" t="s">
        <v>401</v>
      </c>
      <c r="B26" s="5" t="n">
        <v>-159977</v>
      </c>
    </row>
    <row r="27" spans="1:3">
      <c r="A27" s="4" t="s">
        <v>402</v>
      </c>
      <c r="B27" s="5" t="n">
        <v>1118396</v>
      </c>
      <c r="C27" s="5" t="n">
        <v>1357207</v>
      </c>
    </row>
    <row r="28" spans="1:3">
      <c r="A28" s="4" t="s">
        <v>404</v>
      </c>
    </row>
    <row r="29" spans="1:3">
      <c r="A29" s="3" t="s">
        <v>391</v>
      </c>
    </row>
    <row r="30" spans="1:3">
      <c r="A30" s="4" t="s">
        <v>392</v>
      </c>
      <c r="B30" s="5" t="n">
        <v>49184</v>
      </c>
      <c r="C30" s="4" t="s">
        <v>46</v>
      </c>
    </row>
    <row r="31" spans="1:3">
      <c r="A31" s="4" t="s">
        <v>393</v>
      </c>
      <c r="C31" s="4" t="s">
        <v>46</v>
      </c>
    </row>
    <row r="32" spans="1:3">
      <c r="A32" s="4" t="s">
        <v>394</v>
      </c>
      <c r="C32" s="5" t="n">
        <v>50000</v>
      </c>
    </row>
    <row r="33" spans="1:3">
      <c r="A33" s="4" t="s">
        <v>395</v>
      </c>
      <c r="C33" s="4" t="s">
        <v>46</v>
      </c>
    </row>
    <row r="34" spans="1:3">
      <c r="A34" s="4" t="s">
        <v>396</v>
      </c>
      <c r="C34" s="4" t="s">
        <v>46</v>
      </c>
    </row>
    <row r="35" spans="1:3">
      <c r="A35" s="4" t="s">
        <v>397</v>
      </c>
      <c r="B35" s="4" t="s">
        <v>46</v>
      </c>
    </row>
    <row r="36" spans="1:3">
      <c r="A36" s="4" t="s">
        <v>398</v>
      </c>
      <c r="B36" s="4" t="s">
        <v>46</v>
      </c>
    </row>
    <row r="37" spans="1:3">
      <c r="A37" s="4" t="s">
        <v>399</v>
      </c>
      <c r="B37" s="4" t="s">
        <v>46</v>
      </c>
    </row>
    <row r="38" spans="1:3">
      <c r="A38" s="4" t="s">
        <v>400</v>
      </c>
      <c r="B38" s="5" t="n">
        <v>-4965</v>
      </c>
      <c r="C38" s="5" t="n">
        <v>-816</v>
      </c>
    </row>
    <row r="39" spans="1:3">
      <c r="A39" s="4" t="s">
        <v>401</v>
      </c>
      <c r="B39" s="4" t="s">
        <v>46</v>
      </c>
    </row>
    <row r="40" spans="1:3">
      <c r="A40" s="4" t="s">
        <v>402</v>
      </c>
      <c r="B40" s="5" t="n">
        <v>44219</v>
      </c>
      <c r="C40" s="5" t="n">
        <v>49184</v>
      </c>
    </row>
    <row r="41" spans="1:3">
      <c r="A41" s="4" t="s">
        <v>405</v>
      </c>
    </row>
    <row r="42" spans="1:3">
      <c r="A42" s="3" t="s">
        <v>391</v>
      </c>
    </row>
    <row r="43" spans="1:3">
      <c r="A43" s="4" t="s">
        <v>392</v>
      </c>
      <c r="B43" s="4" t="s">
        <v>46</v>
      </c>
      <c r="C43" s="4" t="s">
        <v>46</v>
      </c>
    </row>
    <row r="44" spans="1:3">
      <c r="A44" s="4" t="s">
        <v>393</v>
      </c>
      <c r="C44" s="4" t="s">
        <v>46</v>
      </c>
    </row>
    <row r="45" spans="1:3">
      <c r="A45" s="4" t="s">
        <v>394</v>
      </c>
      <c r="C45" s="4" t="s">
        <v>46</v>
      </c>
    </row>
    <row r="46" spans="1:3">
      <c r="A46" s="4" t="s">
        <v>395</v>
      </c>
      <c r="C46" s="4" t="s">
        <v>46</v>
      </c>
    </row>
    <row r="47" spans="1:3">
      <c r="A47" s="4" t="s">
        <v>396</v>
      </c>
      <c r="C47" s="4" t="s">
        <v>46</v>
      </c>
    </row>
    <row r="48" spans="1:3">
      <c r="A48" s="4" t="s">
        <v>397</v>
      </c>
      <c r="B48" s="5" t="n">
        <v>10000</v>
      </c>
    </row>
    <row r="49" spans="1:3">
      <c r="A49" s="4" t="s">
        <v>398</v>
      </c>
      <c r="B49" s="5" t="n">
        <v>10000</v>
      </c>
    </row>
    <row r="50" spans="1:3">
      <c r="A50" s="4" t="s">
        <v>399</v>
      </c>
      <c r="B50" s="4" t="s">
        <v>46</v>
      </c>
    </row>
    <row r="51" spans="1:3">
      <c r="A51" s="4" t="s">
        <v>400</v>
      </c>
      <c r="B51" s="5" t="n">
        <v>-1333</v>
      </c>
      <c r="C51" s="4" t="s">
        <v>46</v>
      </c>
    </row>
    <row r="52" spans="1:3">
      <c r="A52" s="4" t="s">
        <v>401</v>
      </c>
      <c r="B52" s="4" t="s">
        <v>46</v>
      </c>
    </row>
    <row r="53" spans="1:3">
      <c r="A53" s="4" t="s">
        <v>402</v>
      </c>
      <c r="B53" s="5" t="n">
        <v>18667</v>
      </c>
      <c r="C53" s="4" t="s">
        <v>46</v>
      </c>
    </row>
    <row r="54" spans="1:3">
      <c r="A54" s="4" t="s">
        <v>406</v>
      </c>
    </row>
    <row r="55" spans="1:3">
      <c r="A55" s="3" t="s">
        <v>391</v>
      </c>
    </row>
    <row r="56" spans="1:3">
      <c r="A56" s="4" t="s">
        <v>392</v>
      </c>
      <c r="B56" s="5" t="n">
        <v>6962</v>
      </c>
      <c r="C56" s="4" t="s">
        <v>46</v>
      </c>
    </row>
    <row r="57" spans="1:3">
      <c r="A57" s="4" t="s">
        <v>393</v>
      </c>
      <c r="C57" s="5" t="n">
        <v>7954</v>
      </c>
    </row>
    <row r="58" spans="1:3">
      <c r="A58" s="4" t="s">
        <v>394</v>
      </c>
      <c r="C58" s="4" t="s">
        <v>46</v>
      </c>
    </row>
    <row r="59" spans="1:3">
      <c r="A59" s="4" t="s">
        <v>395</v>
      </c>
      <c r="C59" s="4" t="s">
        <v>46</v>
      </c>
    </row>
    <row r="60" spans="1:3">
      <c r="A60" s="4" t="s">
        <v>396</v>
      </c>
      <c r="C60" s="4" t="s">
        <v>46</v>
      </c>
    </row>
    <row r="61" spans="1:3">
      <c r="A61" s="4" t="s">
        <v>397</v>
      </c>
      <c r="B61" s="4" t="s">
        <v>46</v>
      </c>
    </row>
    <row r="62" spans="1:3">
      <c r="A62" s="4" t="s">
        <v>398</v>
      </c>
      <c r="B62" s="4" t="s">
        <v>46</v>
      </c>
    </row>
    <row r="63" spans="1:3">
      <c r="A63" s="4" t="s">
        <v>399</v>
      </c>
      <c r="B63" s="5" t="n">
        <v>-2000</v>
      </c>
    </row>
    <row r="64" spans="1:3">
      <c r="A64" s="4" t="s">
        <v>400</v>
      </c>
      <c r="B64" s="5" t="n">
        <v>-1985</v>
      </c>
      <c r="C64" s="5" t="n">
        <v>-992</v>
      </c>
    </row>
    <row r="65" spans="1:3">
      <c r="A65" s="4" t="s">
        <v>401</v>
      </c>
      <c r="B65" s="4" t="s">
        <v>46</v>
      </c>
    </row>
    <row r="66" spans="1:3">
      <c r="A66" s="4" t="s">
        <v>402</v>
      </c>
      <c r="B66" s="6" t="n">
        <v>2977</v>
      </c>
      <c r="C66" s="6" t="n">
        <v>69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7</v>
      </c>
      <c r="B1" s="2" t="s">
        <v>1</v>
      </c>
    </row>
    <row r="2" spans="1:3">
      <c r="B2" s="2" t="s">
        <v>2</v>
      </c>
      <c r="C2" s="2" t="s">
        <v>32</v>
      </c>
    </row>
    <row r="3" spans="1:3">
      <c r="A3" s="3" t="s">
        <v>408</v>
      </c>
    </row>
    <row r="4" spans="1:3">
      <c r="A4" s="4" t="s">
        <v>400</v>
      </c>
      <c r="B4" s="6" t="n">
        <v>301829</v>
      </c>
      <c r="C4" s="6" t="n">
        <v>20303</v>
      </c>
    </row>
    <row r="5" spans="1:3">
      <c r="A5" s="4" t="s">
        <v>409</v>
      </c>
      <c r="B5" s="5" t="n">
        <v>159977</v>
      </c>
      <c r="C5" s="5" t="n">
        <v>0</v>
      </c>
    </row>
    <row r="6" spans="1:3">
      <c r="A6" s="4" t="s">
        <v>410</v>
      </c>
      <c r="B6" s="5" t="n">
        <v>159977</v>
      </c>
      <c r="C6" s="4" t="s">
        <v>46</v>
      </c>
    </row>
    <row r="7" spans="1:3">
      <c r="A7" s="4" t="s">
        <v>44</v>
      </c>
      <c r="B7" s="6" t="n">
        <v>162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1</v>
      </c>
      <c r="B1" s="2" t="s">
        <v>1</v>
      </c>
    </row>
    <row r="2" spans="1:3">
      <c r="B2" s="2" t="s">
        <v>2</v>
      </c>
      <c r="C2" s="2" t="s">
        <v>32</v>
      </c>
    </row>
    <row r="3" spans="1:3">
      <c r="A3" s="3" t="s">
        <v>412</v>
      </c>
    </row>
    <row r="4" spans="1:3">
      <c r="A4" s="4" t="s">
        <v>60</v>
      </c>
      <c r="B4" s="6" t="n">
        <v>324950</v>
      </c>
      <c r="C4" s="6" t="n">
        <v>324950</v>
      </c>
    </row>
    <row r="5" spans="1:3">
      <c r="A5" s="4" t="s">
        <v>43</v>
      </c>
      <c r="B5" s="6" t="n">
        <v>324950</v>
      </c>
      <c r="C5" s="6" t="n">
        <v>324950</v>
      </c>
    </row>
    <row r="6" spans="1:3">
      <c r="A6" s="4" t="s">
        <v>413</v>
      </c>
    </row>
    <row r="7" spans="1:3">
      <c r="A7" s="3" t="s">
        <v>412</v>
      </c>
    </row>
    <row r="8" spans="1:3">
      <c r="A8" s="4" t="s">
        <v>414</v>
      </c>
      <c r="B8" s="4" t="s">
        <v>415</v>
      </c>
      <c r="C8" s="4" t="s">
        <v>416</v>
      </c>
    </row>
    <row r="9" spans="1:3">
      <c r="A9" s="4" t="s">
        <v>417</v>
      </c>
    </row>
    <row r="10" spans="1:3">
      <c r="A10" s="3" t="s">
        <v>412</v>
      </c>
    </row>
    <row r="11" spans="1:3">
      <c r="A11" s="4" t="s">
        <v>414</v>
      </c>
      <c r="B11" s="4" t="s">
        <v>418</v>
      </c>
      <c r="C11" s="4" t="s">
        <v>4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6345324</v>
      </c>
      <c r="C4" s="6" t="n">
        <v>2429747</v>
      </c>
    </row>
    <row r="5" spans="1:3">
      <c r="A5" s="4" t="s">
        <v>87</v>
      </c>
      <c r="B5" s="5" t="n">
        <v>3911868</v>
      </c>
      <c r="C5" s="5" t="n">
        <v>1319169</v>
      </c>
    </row>
    <row r="6" spans="1:3">
      <c r="A6" s="4" t="s">
        <v>88</v>
      </c>
      <c r="B6" s="5" t="n">
        <v>2433456</v>
      </c>
      <c r="C6" s="5" t="n">
        <v>1110578</v>
      </c>
    </row>
    <row r="7" spans="1:3">
      <c r="A7" s="4" t="s">
        <v>89</v>
      </c>
      <c r="B7" s="5" t="n">
        <v>2601340</v>
      </c>
      <c r="C7" s="5" t="n">
        <v>940454</v>
      </c>
    </row>
    <row r="8" spans="1:3">
      <c r="A8" s="4" t="s">
        <v>90</v>
      </c>
      <c r="B8" s="5" t="n">
        <v>-167884</v>
      </c>
      <c r="C8" s="5" t="n">
        <v>170124</v>
      </c>
    </row>
    <row r="9" spans="1:3">
      <c r="A9" s="3" t="s">
        <v>91</v>
      </c>
    </row>
    <row r="10" spans="1:3">
      <c r="A10" s="4" t="s">
        <v>92</v>
      </c>
      <c r="B10" s="5" t="n">
        <v>-266183</v>
      </c>
      <c r="C10" s="5" t="n">
        <v>-29970</v>
      </c>
    </row>
    <row r="11" spans="1:3">
      <c r="A11" s="4" t="s">
        <v>93</v>
      </c>
      <c r="B11" s="5" t="n">
        <v>-72473</v>
      </c>
      <c r="C11" s="5" t="n">
        <v>-300000</v>
      </c>
    </row>
    <row r="12" spans="1:3">
      <c r="A12" s="4" t="s">
        <v>94</v>
      </c>
      <c r="B12" s="5" t="n">
        <v>-18500</v>
      </c>
      <c r="C12" s="4" t="s">
        <v>46</v>
      </c>
    </row>
    <row r="13" spans="1:3">
      <c r="A13" s="4" t="s">
        <v>95</v>
      </c>
      <c r="B13" s="5" t="n">
        <v>-11845</v>
      </c>
      <c r="C13" s="4" t="s">
        <v>46</v>
      </c>
    </row>
    <row r="14" spans="1:3">
      <c r="A14" s="4" t="s">
        <v>96</v>
      </c>
      <c r="B14" s="4" t="s">
        <v>46</v>
      </c>
      <c r="C14" s="5" t="n">
        <v>-4807</v>
      </c>
    </row>
    <row r="15" spans="1:3">
      <c r="A15" s="4" t="s">
        <v>97</v>
      </c>
      <c r="B15" s="5" t="n">
        <v>-159977</v>
      </c>
      <c r="C15" s="4" t="s">
        <v>46</v>
      </c>
    </row>
    <row r="16" spans="1:3">
      <c r="A16" s="4" t="s">
        <v>98</v>
      </c>
      <c r="B16" s="5" t="n">
        <v>-528978</v>
      </c>
      <c r="C16" s="5" t="n">
        <v>-334777</v>
      </c>
    </row>
    <row r="17" spans="1:3">
      <c r="A17" s="4" t="s">
        <v>99</v>
      </c>
      <c r="B17" s="5" t="n">
        <v>-696862</v>
      </c>
      <c r="C17" s="5" t="n">
        <v>-164653</v>
      </c>
    </row>
    <row r="18" spans="1:3">
      <c r="A18" s="4" t="s">
        <v>100</v>
      </c>
      <c r="B18" s="5" t="n">
        <v>68346</v>
      </c>
      <c r="C18" s="5" t="n">
        <v>-32150</v>
      </c>
    </row>
    <row r="19" spans="1:3">
      <c r="A19" s="4" t="s">
        <v>101</v>
      </c>
      <c r="B19" s="6" t="n">
        <v>-765208</v>
      </c>
      <c r="C19" s="6" t="n">
        <v>-132503</v>
      </c>
    </row>
    <row r="20" spans="1:3">
      <c r="A20" s="3" t="s">
        <v>102</v>
      </c>
    </row>
    <row r="21" spans="1:3">
      <c r="A21" s="4" t="s">
        <v>103</v>
      </c>
      <c r="B21" s="7" t="n">
        <v>-0.011</v>
      </c>
      <c r="C21" s="7" t="n">
        <v>-0.002</v>
      </c>
    </row>
    <row r="22" spans="1:3">
      <c r="A22" s="4" t="s">
        <v>104</v>
      </c>
      <c r="B22" s="7" t="n">
        <v>-0.011</v>
      </c>
      <c r="C22" s="7" t="n">
        <v>-0.002</v>
      </c>
    </row>
    <row r="23" spans="1:3">
      <c r="A23" s="3" t="s">
        <v>105</v>
      </c>
    </row>
    <row r="24" spans="1:3">
      <c r="A24" s="4" t="s">
        <v>103</v>
      </c>
      <c r="B24" s="5" t="n">
        <v>66827371</v>
      </c>
      <c r="C24" s="5" t="n">
        <v>60426837</v>
      </c>
    </row>
    <row r="25" spans="1:3">
      <c r="A25" s="4" t="s">
        <v>104</v>
      </c>
      <c r="B25" s="5" t="n">
        <v>66827371</v>
      </c>
      <c r="C25" s="5" t="n">
        <v>60426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6" t="n">
        <v>476340</v>
      </c>
      <c r="C3" s="6" t="n">
        <v>604005</v>
      </c>
    </row>
    <row r="4" spans="1:3">
      <c r="A4" s="4" t="s">
        <v>51</v>
      </c>
      <c r="B4" s="5" t="n">
        <v>155889</v>
      </c>
      <c r="C4" s="5" t="n">
        <v>184932</v>
      </c>
    </row>
    <row r="5" spans="1:3">
      <c r="A5" s="4" t="s">
        <v>422</v>
      </c>
      <c r="B5" s="6" t="n">
        <v>320451</v>
      </c>
      <c r="C5" s="6" t="n">
        <v>419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3</v>
      </c>
      <c r="B1" s="2" t="s">
        <v>2</v>
      </c>
      <c r="C1" s="2" t="s">
        <v>32</v>
      </c>
    </row>
    <row r="2" spans="1:3">
      <c r="A2" s="3" t="s">
        <v>284</v>
      </c>
    </row>
    <row r="3" spans="1:3">
      <c r="A3" s="5" t="n">
        <v>2017</v>
      </c>
      <c r="B3" s="6" t="n">
        <v>155889</v>
      </c>
    </row>
    <row r="4" spans="1:3">
      <c r="A4" s="5" t="n">
        <v>2018</v>
      </c>
      <c r="B4" s="5" t="n">
        <v>146047</v>
      </c>
    </row>
    <row r="5" spans="1:3">
      <c r="A5" s="5" t="n">
        <v>2019</v>
      </c>
      <c r="B5" s="5" t="n">
        <v>148666</v>
      </c>
    </row>
    <row r="6" spans="1:3">
      <c r="A6" s="5" t="n">
        <v>2020</v>
      </c>
      <c r="B6" s="5" t="n">
        <v>25738</v>
      </c>
    </row>
    <row r="7" spans="1:3">
      <c r="A7" s="4" t="s">
        <v>107</v>
      </c>
      <c r="B7" s="6" t="n">
        <v>476340</v>
      </c>
      <c r="C7" s="6" t="n">
        <v>604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424</v>
      </c>
      <c r="B1" s="2" t="s">
        <v>1</v>
      </c>
    </row>
    <row r="2" spans="1:5">
      <c r="B2" s="2" t="s">
        <v>2</v>
      </c>
      <c r="C2" s="2" t="s">
        <v>32</v>
      </c>
      <c r="D2" s="2" t="s">
        <v>425</v>
      </c>
      <c r="E2" s="2" t="s">
        <v>426</v>
      </c>
    </row>
    <row r="3" spans="1:5">
      <c r="A3" s="3" t="s">
        <v>427</v>
      </c>
    </row>
    <row r="4" spans="1:5">
      <c r="A4" s="4" t="s">
        <v>428</v>
      </c>
      <c r="B4" s="4" t="s">
        <v>429</v>
      </c>
    </row>
    <row r="5" spans="1:5">
      <c r="A5" s="4" t="s">
        <v>430</v>
      </c>
      <c r="B5" s="4" t="s">
        <v>431</v>
      </c>
    </row>
    <row r="6" spans="1:5">
      <c r="A6" s="4" t="s">
        <v>432</v>
      </c>
      <c r="B6" s="4" t="s">
        <v>18</v>
      </c>
    </row>
    <row r="7" spans="1:5">
      <c r="A7" s="4" t="s">
        <v>433</v>
      </c>
      <c r="B7" s="4" t="s">
        <v>147</v>
      </c>
    </row>
    <row r="8" spans="1:5">
      <c r="A8" s="4" t="s">
        <v>434</v>
      </c>
      <c r="B8" s="4" t="s">
        <v>46</v>
      </c>
      <c r="C8" s="6" t="n">
        <v>2017301</v>
      </c>
    </row>
    <row r="9" spans="1:5">
      <c r="A9" s="4" t="s">
        <v>435</v>
      </c>
      <c r="B9" s="6" t="n">
        <v>17301</v>
      </c>
    </row>
    <row r="10" spans="1:5">
      <c r="A10" s="4" t="s">
        <v>436</v>
      </c>
      <c r="E10" s="6" t="n">
        <v>1512753</v>
      </c>
    </row>
    <row r="11" spans="1:5">
      <c r="A11" s="4" t="s">
        <v>437</v>
      </c>
      <c r="B11" s="4" t="s">
        <v>438</v>
      </c>
      <c r="D11" s="4" t="s">
        <v>438</v>
      </c>
      <c r="E11" s="4" t="s">
        <v>438</v>
      </c>
    </row>
    <row r="12" spans="1:5">
      <c r="A12" s="4" t="s">
        <v>439</v>
      </c>
      <c r="B12" s="6" t="n">
        <v>2000000</v>
      </c>
      <c r="E12" s="6" t="n">
        <v>1500000</v>
      </c>
    </row>
    <row r="13" spans="1:5">
      <c r="A13" s="4" t="s">
        <v>440</v>
      </c>
      <c r="B13" s="5" t="n">
        <v>2000000</v>
      </c>
      <c r="C13" s="5" t="n">
        <v>0</v>
      </c>
    </row>
    <row r="14" spans="1:5">
      <c r="A14" s="4" t="s">
        <v>441</v>
      </c>
      <c r="B14" s="6" t="n">
        <v>200000</v>
      </c>
      <c r="C1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2</v>
      </c>
      <c r="B1" s="2" t="s">
        <v>2</v>
      </c>
      <c r="C1" s="2" t="s">
        <v>32</v>
      </c>
    </row>
    <row r="2" spans="1:3">
      <c r="A2" s="3" t="s">
        <v>443</v>
      </c>
    </row>
    <row r="3" spans="1:3">
      <c r="A3" s="4" t="s">
        <v>444</v>
      </c>
      <c r="B3" s="6" t="n">
        <v>29753</v>
      </c>
      <c r="C3" s="6" t="n">
        <v>25131</v>
      </c>
    </row>
    <row r="4" spans="1:3">
      <c r="A4" s="4" t="s">
        <v>445</v>
      </c>
      <c r="B4" s="5" t="n">
        <v>69526</v>
      </c>
      <c r="C4" s="5" t="n">
        <v>102929</v>
      </c>
    </row>
    <row r="5" spans="1:3">
      <c r="A5" s="4" t="s">
        <v>446</v>
      </c>
    </row>
    <row r="6" spans="1:3">
      <c r="A6" s="3" t="s">
        <v>443</v>
      </c>
    </row>
    <row r="7" spans="1:3">
      <c r="A7" s="4" t="s">
        <v>447</v>
      </c>
      <c r="B7" s="5" t="n">
        <v>99279</v>
      </c>
      <c r="C7" s="5" t="n">
        <v>128060</v>
      </c>
    </row>
    <row r="8" spans="1:3">
      <c r="A8" s="4" t="s">
        <v>444</v>
      </c>
      <c r="B8" s="5" t="n">
        <v>-29753</v>
      </c>
      <c r="C8" s="5" t="n">
        <v>-25131</v>
      </c>
    </row>
    <row r="9" spans="1:3">
      <c r="A9" s="4" t="s">
        <v>445</v>
      </c>
      <c r="B9" s="6" t="n">
        <v>69526</v>
      </c>
      <c r="C9" s="6" t="n">
        <v>1029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448</v>
      </c>
      <c r="B1" s="2" t="s">
        <v>449</v>
      </c>
    </row>
    <row r="2" spans="1:2">
      <c r="A2" s="3" t="s">
        <v>450</v>
      </c>
    </row>
    <row r="3" spans="1:2">
      <c r="A3" s="5" t="n">
        <v>2017</v>
      </c>
      <c r="B3" s="6" t="n">
        <v>29753</v>
      </c>
    </row>
    <row r="4" spans="1:2">
      <c r="A4" s="5" t="n">
        <v>2018</v>
      </c>
      <c r="B4" s="5" t="n">
        <v>35224</v>
      </c>
    </row>
    <row r="5" spans="1:2">
      <c r="A5" s="5" t="n">
        <v>2019</v>
      </c>
      <c r="B5" s="5" t="n">
        <v>34302</v>
      </c>
    </row>
    <row r="6" spans="1:2">
      <c r="A6" s="4" t="s">
        <v>451</v>
      </c>
      <c r="B6" s="6" t="n">
        <v>99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2</v>
      </c>
      <c r="B1" s="2" t="s">
        <v>2</v>
      </c>
      <c r="C1" s="2" t="s">
        <v>32</v>
      </c>
    </row>
    <row r="2" spans="1:3">
      <c r="A2" s="3" t="s">
        <v>291</v>
      </c>
    </row>
    <row r="3" spans="1:3">
      <c r="A3" s="4" t="s">
        <v>453</v>
      </c>
      <c r="B3" s="6" t="n">
        <v>179620</v>
      </c>
      <c r="C3" s="6" t="n">
        <v>179620</v>
      </c>
    </row>
    <row r="4" spans="1:3">
      <c r="A4" s="4" t="s">
        <v>454</v>
      </c>
      <c r="B4" s="5" t="n">
        <v>-71848</v>
      </c>
      <c r="C4" s="5" t="n">
        <v>-35924</v>
      </c>
    </row>
    <row r="5" spans="1:3">
      <c r="A5" s="4" t="s">
        <v>455</v>
      </c>
      <c r="B5" s="6" t="n">
        <v>107772</v>
      </c>
      <c r="C5" s="6" t="n">
        <v>1436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45"/>
  </cols>
  <sheetData>
    <row r="1" spans="1:2">
      <c r="A1" s="1" t="s">
        <v>456</v>
      </c>
      <c r="B1" s="2" t="s">
        <v>1</v>
      </c>
    </row>
    <row r="2" spans="1:2">
      <c r="B2" s="2" t="s">
        <v>457</v>
      </c>
    </row>
    <row r="3" spans="1:2">
      <c r="A3" s="3" t="s">
        <v>458</v>
      </c>
    </row>
    <row r="4" spans="1:2">
      <c r="A4" s="4" t="s">
        <v>459</v>
      </c>
      <c r="B4" s="6" t="n">
        <v>3750</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3"/>
  </cols>
  <sheetData>
    <row r="1" spans="1:6">
      <c r="A1" s="1" t="s">
        <v>464</v>
      </c>
      <c r="B1" s="2" t="s">
        <v>426</v>
      </c>
      <c r="C1" s="2" t="s">
        <v>2</v>
      </c>
      <c r="D1" s="2" t="s">
        <v>32</v>
      </c>
      <c r="E1" s="2" t="s">
        <v>425</v>
      </c>
      <c r="F1" s="2" t="s">
        <v>465</v>
      </c>
    </row>
    <row r="2" spans="1:6">
      <c r="A2" s="3" t="s">
        <v>466</v>
      </c>
    </row>
    <row r="3" spans="1:6">
      <c r="A3" s="4" t="s">
        <v>436</v>
      </c>
      <c r="B3" s="6" t="n">
        <v>1512753</v>
      </c>
    </row>
    <row r="4" spans="1:6">
      <c r="A4" s="4" t="s">
        <v>467</v>
      </c>
      <c r="C4" s="4" t="s">
        <v>18</v>
      </c>
    </row>
    <row r="5" spans="1:6">
      <c r="A5" s="4" t="s">
        <v>430</v>
      </c>
      <c r="C5" s="4" t="s">
        <v>431</v>
      </c>
    </row>
    <row r="6" spans="1:6">
      <c r="A6" s="4" t="s">
        <v>468</v>
      </c>
      <c r="D6" s="6" t="n">
        <v>20000</v>
      </c>
    </row>
    <row r="7" spans="1:6">
      <c r="A7" s="4" t="s">
        <v>437</v>
      </c>
      <c r="B7" s="4" t="s">
        <v>438</v>
      </c>
      <c r="C7" s="4" t="s">
        <v>438</v>
      </c>
      <c r="E7" s="4" t="s">
        <v>438</v>
      </c>
    </row>
    <row r="8" spans="1:6">
      <c r="A8" s="4" t="s">
        <v>439</v>
      </c>
      <c r="B8" s="6" t="n">
        <v>1500000</v>
      </c>
      <c r="C8" s="6" t="n">
        <v>2000000</v>
      </c>
    </row>
    <row r="9" spans="1:6">
      <c r="A9" s="4" t="s">
        <v>433</v>
      </c>
      <c r="C9" s="4" t="s">
        <v>147</v>
      </c>
    </row>
    <row r="10" spans="1:6">
      <c r="A10" s="4" t="s">
        <v>61</v>
      </c>
      <c r="C10" s="4" t="s">
        <v>46</v>
      </c>
      <c r="D10" s="5" t="n">
        <v>2017301</v>
      </c>
    </row>
    <row r="11" spans="1:6">
      <c r="A11" s="4" t="s">
        <v>469</v>
      </c>
      <c r="C11" s="5" t="n">
        <v>17301</v>
      </c>
    </row>
    <row r="12" spans="1:6">
      <c r="A12" s="4" t="s">
        <v>470</v>
      </c>
      <c r="C12" s="5" t="n">
        <v>150000</v>
      </c>
      <c r="D12" s="6" t="n">
        <v>0</v>
      </c>
    </row>
    <row r="13" spans="1:6">
      <c r="A13" s="4" t="s">
        <v>440</v>
      </c>
      <c r="C13" s="5" t="n">
        <v>-199999</v>
      </c>
    </row>
    <row r="14" spans="1:6">
      <c r="A14" s="4" t="s">
        <v>471</v>
      </c>
      <c r="D14" s="5" t="n">
        <v>3150000</v>
      </c>
    </row>
    <row r="15" spans="1:6">
      <c r="A15" s="4" t="s">
        <v>472</v>
      </c>
      <c r="C15" s="6" t="n">
        <v>100000</v>
      </c>
    </row>
    <row r="16" spans="1:6">
      <c r="A16" s="4" t="s">
        <v>473</v>
      </c>
      <c r="C16" s="4" t="s">
        <v>474</v>
      </c>
    </row>
    <row r="17" spans="1:6">
      <c r="A17" s="4" t="s">
        <v>475</v>
      </c>
      <c r="C17" s="6" t="n">
        <v>6075</v>
      </c>
    </row>
    <row r="18" spans="1:6">
      <c r="A18" s="4" t="s">
        <v>476</v>
      </c>
      <c r="C18" s="5" t="n">
        <v>8400</v>
      </c>
    </row>
    <row r="19" spans="1:6">
      <c r="A19" s="4" t="s">
        <v>477</v>
      </c>
      <c r="C19" s="5" t="n">
        <v>2279</v>
      </c>
      <c r="D19" s="6" t="n">
        <v>0</v>
      </c>
    </row>
    <row r="20" spans="1:6">
      <c r="A20" s="4" t="s">
        <v>478</v>
      </c>
      <c r="C20" s="5" t="n">
        <v>8400</v>
      </c>
      <c r="D20" s="5" t="n">
        <v>8400</v>
      </c>
    </row>
    <row r="21" spans="1:6">
      <c r="A21" s="4" t="s">
        <v>479</v>
      </c>
      <c r="C21" s="5" t="n">
        <v>16754</v>
      </c>
    </row>
    <row r="22" spans="1:6">
      <c r="A22" s="4" t="s">
        <v>480</v>
      </c>
      <c r="C22" s="5" t="n">
        <v>200000</v>
      </c>
      <c r="D22" s="5" t="n">
        <v>0</v>
      </c>
    </row>
    <row r="23" spans="1:6">
      <c r="A23" s="4" t="s">
        <v>481</v>
      </c>
      <c r="C23" s="5" t="n">
        <v>12150</v>
      </c>
    </row>
    <row r="24" spans="1:6">
      <c r="A24" s="4" t="s">
        <v>482</v>
      </c>
    </row>
    <row r="25" spans="1:6">
      <c r="A25" s="3" t="s">
        <v>466</v>
      </c>
    </row>
    <row r="26" spans="1:6">
      <c r="A26" s="4" t="s">
        <v>81</v>
      </c>
      <c r="F26" s="5" t="n">
        <v>5</v>
      </c>
    </row>
    <row r="27" spans="1:6">
      <c r="A27" s="4" t="s">
        <v>483</v>
      </c>
    </row>
    <row r="28" spans="1:6">
      <c r="A28" s="3" t="s">
        <v>466</v>
      </c>
    </row>
    <row r="29" spans="1:6">
      <c r="A29" s="4" t="s">
        <v>439</v>
      </c>
      <c r="C29" s="6" t="n">
        <v>2000000</v>
      </c>
    </row>
    <row r="30" spans="1:6">
      <c r="A30" s="4" t="s">
        <v>484</v>
      </c>
      <c r="C30" s="5" t="n">
        <v>10000</v>
      </c>
    </row>
    <row r="31" spans="1:6">
      <c r="A31" s="4" t="s">
        <v>485</v>
      </c>
    </row>
    <row r="32" spans="1:6">
      <c r="A32" s="3" t="s">
        <v>466</v>
      </c>
    </row>
    <row r="33" spans="1:6">
      <c r="A33" s="4" t="s">
        <v>486</v>
      </c>
      <c r="C33" s="6" t="n">
        <v>146000</v>
      </c>
      <c r="D33" s="5" t="n">
        <v>0</v>
      </c>
    </row>
    <row r="34" spans="1:6">
      <c r="A34" s="4" t="s">
        <v>439</v>
      </c>
      <c r="C34" s="5" t="n">
        <v>10000000</v>
      </c>
    </row>
    <row r="35" spans="1:6">
      <c r="A35" s="4" t="s">
        <v>487</v>
      </c>
    </row>
    <row r="36" spans="1:6">
      <c r="A36" s="3" t="s">
        <v>466</v>
      </c>
    </row>
    <row r="37" spans="1:6">
      <c r="A37" s="4" t="s">
        <v>486</v>
      </c>
      <c r="C37" s="5" t="n">
        <v>112154</v>
      </c>
      <c r="D37" s="5" t="n">
        <v>360778</v>
      </c>
    </row>
    <row r="38" spans="1:6">
      <c r="A38" s="4" t="s">
        <v>468</v>
      </c>
      <c r="C38" s="6" t="n">
        <v>109725</v>
      </c>
      <c r="D38" s="6" t="n">
        <v>592829</v>
      </c>
    </row>
    <row r="39" spans="1:6">
      <c r="A39" s="4" t="s">
        <v>488</v>
      </c>
      <c r="C39" s="5" t="n">
        <v>1025000</v>
      </c>
      <c r="D39" s="5" t="n">
        <v>592829</v>
      </c>
    </row>
    <row r="40" spans="1:6">
      <c r="A40" s="4" t="s">
        <v>437</v>
      </c>
      <c r="C40" s="4" t="s">
        <v>438</v>
      </c>
    </row>
    <row r="41" spans="1:6">
      <c r="A41" s="4" t="s">
        <v>472</v>
      </c>
      <c r="C41" s="6" t="n">
        <v>100000</v>
      </c>
    </row>
    <row r="42" spans="1:6">
      <c r="A42" s="4" t="s">
        <v>489</v>
      </c>
      <c r="C42" s="7" t="n">
        <v>0.077</v>
      </c>
    </row>
    <row r="43" spans="1:6">
      <c r="A43" s="4" t="s">
        <v>490</v>
      </c>
      <c r="C43" s="6" t="n">
        <v>209725</v>
      </c>
    </row>
    <row r="44" spans="1:6">
      <c r="A44" s="4" t="s">
        <v>491</v>
      </c>
    </row>
    <row r="45" spans="1:6">
      <c r="A45" s="3" t="s">
        <v>466</v>
      </c>
    </row>
    <row r="46" spans="1:6">
      <c r="A46" s="4" t="s">
        <v>488</v>
      </c>
      <c r="C46" s="5" t="n">
        <v>1425000</v>
      </c>
    </row>
    <row r="47" spans="1:6">
      <c r="A47" s="4" t="s">
        <v>472</v>
      </c>
      <c r="C47" s="6" t="n">
        <v>100000</v>
      </c>
    </row>
    <row r="48" spans="1:6">
      <c r="A48" s="4" t="s">
        <v>492</v>
      </c>
    </row>
    <row r="49" spans="1:6">
      <c r="A49" s="3" t="s">
        <v>466</v>
      </c>
    </row>
    <row r="50" spans="1:6">
      <c r="A50" s="4" t="s">
        <v>488</v>
      </c>
      <c r="C50" s="5" t="n">
        <v>400000</v>
      </c>
    </row>
    <row r="51" spans="1:6">
      <c r="A51" s="4" t="s">
        <v>360</v>
      </c>
    </row>
    <row r="52" spans="1:6">
      <c r="A52" s="3" t="s">
        <v>466</v>
      </c>
    </row>
    <row r="53" spans="1:6">
      <c r="A53" s="4" t="s">
        <v>493</v>
      </c>
      <c r="C53" s="6" t="n">
        <v>1</v>
      </c>
    </row>
    <row r="54" spans="1:6">
      <c r="A54" s="4" t="s">
        <v>468</v>
      </c>
      <c r="B54" s="6" t="n">
        <v>250000</v>
      </c>
      <c r="C54" s="6" t="n">
        <v>250000</v>
      </c>
    </row>
    <row r="55" spans="1:6">
      <c r="A55" s="4" t="s">
        <v>488</v>
      </c>
      <c r="B55" s="5" t="n">
        <v>2750000</v>
      </c>
      <c r="C55" s="5" t="n">
        <v>1500000</v>
      </c>
    </row>
    <row r="56" spans="1:6">
      <c r="A56" s="4" t="s">
        <v>437</v>
      </c>
      <c r="B56" s="4" t="s">
        <v>438</v>
      </c>
    </row>
    <row r="57" spans="1:6">
      <c r="A57" s="4" t="s">
        <v>494</v>
      </c>
    </row>
    <row r="58" spans="1:6">
      <c r="A58" s="3" t="s">
        <v>466</v>
      </c>
    </row>
    <row r="59" spans="1:6">
      <c r="A59" s="4" t="s">
        <v>437</v>
      </c>
      <c r="B59" s="4" t="s">
        <v>438</v>
      </c>
    </row>
    <row r="60" spans="1:6">
      <c r="A60" s="4" t="s">
        <v>495</v>
      </c>
    </row>
    <row r="61" spans="1:6">
      <c r="A61" s="3" t="s">
        <v>466</v>
      </c>
    </row>
    <row r="62" spans="1:6">
      <c r="A62" s="4" t="s">
        <v>437</v>
      </c>
      <c r="B62" s="4" t="s">
        <v>438</v>
      </c>
    </row>
    <row r="63" spans="1:6">
      <c r="A63" s="4" t="s">
        <v>496</v>
      </c>
    </row>
    <row r="64" spans="1:6">
      <c r="A64" s="3" t="s">
        <v>466</v>
      </c>
    </row>
    <row r="65" spans="1:6">
      <c r="A65" s="4" t="s">
        <v>497</v>
      </c>
      <c r="C65" s="4" t="s">
        <v>415</v>
      </c>
      <c r="D65" s="4" t="s">
        <v>416</v>
      </c>
    </row>
    <row r="66" spans="1:6">
      <c r="A66" s="4" t="s">
        <v>498</v>
      </c>
      <c r="C66" s="6" t="n">
        <v>729050</v>
      </c>
      <c r="D66" s="6" t="n">
        <v>890542</v>
      </c>
    </row>
    <row r="67" spans="1:6">
      <c r="A67" s="4" t="s">
        <v>358</v>
      </c>
    </row>
    <row r="68" spans="1:6">
      <c r="A68" s="3" t="s">
        <v>466</v>
      </c>
    </row>
    <row r="69" spans="1:6">
      <c r="A69" s="4" t="s">
        <v>468</v>
      </c>
      <c r="B69" s="6" t="n">
        <v>450000</v>
      </c>
      <c r="C69" s="6" t="n">
        <v>450000</v>
      </c>
    </row>
    <row r="70" spans="1:6">
      <c r="A70" s="4" t="s">
        <v>488</v>
      </c>
      <c r="B70" s="5" t="n">
        <v>2400000</v>
      </c>
      <c r="C70" s="5" t="n">
        <v>1650000</v>
      </c>
    </row>
    <row r="71" spans="1:6">
      <c r="A71" s="4" t="s">
        <v>437</v>
      </c>
      <c r="E71" s="4" t="s">
        <v>438</v>
      </c>
    </row>
    <row r="72" spans="1:6">
      <c r="A72" s="4" t="s">
        <v>499</v>
      </c>
    </row>
    <row r="73" spans="1:6">
      <c r="A73" s="3" t="s">
        <v>466</v>
      </c>
    </row>
    <row r="74" spans="1:6">
      <c r="A74" s="4" t="s">
        <v>437</v>
      </c>
      <c r="E74" s="4" t="s">
        <v>438</v>
      </c>
    </row>
    <row r="75" spans="1:6">
      <c r="A75" s="4" t="s">
        <v>500</v>
      </c>
    </row>
    <row r="76" spans="1:6">
      <c r="A76" s="3" t="s">
        <v>466</v>
      </c>
    </row>
    <row r="77" spans="1:6">
      <c r="A77" s="4" t="s">
        <v>437</v>
      </c>
      <c r="E77" s="4" t="s">
        <v>438</v>
      </c>
    </row>
    <row r="78" spans="1:6">
      <c r="A78" s="4" t="s">
        <v>417</v>
      </c>
    </row>
    <row r="79" spans="1:6">
      <c r="A79" s="3" t="s">
        <v>466</v>
      </c>
    </row>
    <row r="80" spans="1:6">
      <c r="A80" s="4" t="s">
        <v>497</v>
      </c>
      <c r="C80" s="4" t="s">
        <v>418</v>
      </c>
      <c r="D80" s="4" t="s">
        <v>418</v>
      </c>
    </row>
    <row r="81" spans="1:6">
      <c r="A81" s="4" t="s">
        <v>498</v>
      </c>
      <c r="C81" s="6" t="n">
        <v>93450</v>
      </c>
      <c r="D81" s="6" t="n">
        <v>91250</v>
      </c>
    </row>
    <row r="82" spans="1:6">
      <c r="A82" s="4" t="s">
        <v>501</v>
      </c>
    </row>
    <row r="83" spans="1:6">
      <c r="A83" s="3" t="s">
        <v>466</v>
      </c>
    </row>
    <row r="84" spans="1:6">
      <c r="A84" s="4" t="s">
        <v>486</v>
      </c>
      <c r="C84" s="5" t="n">
        <v>131223</v>
      </c>
      <c r="D84" s="5" t="n">
        <v>11043</v>
      </c>
    </row>
    <row r="85" spans="1:6">
      <c r="A85" s="4" t="s">
        <v>502</v>
      </c>
      <c r="C85" s="6" t="n">
        <v>16000</v>
      </c>
      <c r="D85" s="6" t="n">
        <v>1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4"/>
    <col customWidth="1" max="2" min="2" width="26"/>
    <col customWidth="1" max="3" min="3" width="27"/>
    <col customWidth="1" max="4" min="4" width="37"/>
    <col customWidth="1" max="5" min="5" width="21"/>
    <col customWidth="1" max="6" min="6" width="21"/>
    <col customWidth="1" max="7" min="7" width="21"/>
    <col customWidth="1" max="8" min="8" width="80"/>
    <col customWidth="1" max="9" min="9" width="43"/>
    <col customWidth="1" max="10" min="10" width="23"/>
    <col customWidth="1" max="11" min="11" width="19"/>
  </cols>
  <sheetData>
    <row r="1" spans="1:11">
      <c r="A1" s="1" t="s">
        <v>503</v>
      </c>
      <c r="B1" s="2" t="s">
        <v>504</v>
      </c>
      <c r="C1" s="2" t="s">
        <v>505</v>
      </c>
      <c r="D1" s="2" t="s">
        <v>506</v>
      </c>
      <c r="E1" s="2" t="s">
        <v>507</v>
      </c>
      <c r="F1" s="2" t="s">
        <v>508</v>
      </c>
      <c r="G1" s="2" t="s">
        <v>509</v>
      </c>
      <c r="H1" s="2" t="s">
        <v>510</v>
      </c>
      <c r="I1" s="2" t="s">
        <v>511</v>
      </c>
      <c r="J1" s="2" t="s">
        <v>512</v>
      </c>
      <c r="K1" s="2" t="s">
        <v>513</v>
      </c>
    </row>
    <row r="2" spans="1:11">
      <c r="A2" s="3" t="s">
        <v>514</v>
      </c>
    </row>
    <row r="3" spans="1:11">
      <c r="A3" s="4" t="s">
        <v>468</v>
      </c>
      <c r="I3" s="6" t="n">
        <v>20000</v>
      </c>
    </row>
    <row r="4" spans="1:11">
      <c r="A4" s="4" t="s">
        <v>439</v>
      </c>
      <c r="C4" s="6" t="n">
        <v>1500000</v>
      </c>
      <c r="D4" s="6" t="n">
        <v>2000000</v>
      </c>
      <c r="H4" s="6" t="n">
        <v>2000000</v>
      </c>
    </row>
    <row r="5" spans="1:11">
      <c r="A5" s="4" t="s">
        <v>53</v>
      </c>
      <c r="H5" s="4" t="s">
        <v>147</v>
      </c>
    </row>
    <row r="6" spans="1:11">
      <c r="A6" s="4" t="s">
        <v>188</v>
      </c>
      <c r="H6" s="6" t="n">
        <v>3150000</v>
      </c>
      <c r="I6" s="4" t="s">
        <v>46</v>
      </c>
    </row>
    <row r="7" spans="1:11">
      <c r="A7" s="4" t="s">
        <v>515</v>
      </c>
      <c r="H7" s="5" t="n">
        <v>26300</v>
      </c>
    </row>
    <row r="8" spans="1:11">
      <c r="A8" s="4" t="s">
        <v>516</v>
      </c>
      <c r="D8" s="6" t="n">
        <v>50000</v>
      </c>
      <c r="H8" s="5" t="n">
        <v>50000</v>
      </c>
    </row>
    <row r="9" spans="1:11">
      <c r="A9" s="4" t="s">
        <v>480</v>
      </c>
      <c r="H9" s="5" t="n">
        <v>200000</v>
      </c>
      <c r="I9" s="5" t="n">
        <v>0</v>
      </c>
    </row>
    <row r="10" spans="1:11">
      <c r="A10" s="4" t="s">
        <v>517</v>
      </c>
    </row>
    <row r="11" spans="1:11">
      <c r="A11" s="3" t="s">
        <v>514</v>
      </c>
    </row>
    <row r="12" spans="1:11">
      <c r="A12" s="4" t="s">
        <v>468</v>
      </c>
      <c r="I12" s="4" t="s">
        <v>46</v>
      </c>
    </row>
    <row r="13" spans="1:11">
      <c r="A13" s="4" t="s">
        <v>188</v>
      </c>
      <c r="G13" s="6" t="n">
        <v>3150000</v>
      </c>
    </row>
    <row r="14" spans="1:11">
      <c r="A14" s="4" t="s">
        <v>515</v>
      </c>
      <c r="H14" s="4" t="s">
        <v>46</v>
      </c>
    </row>
    <row r="15" spans="1:11">
      <c r="A15" s="4" t="s">
        <v>518</v>
      </c>
    </row>
    <row r="16" spans="1:11">
      <c r="A16" s="3" t="s">
        <v>514</v>
      </c>
    </row>
    <row r="17" spans="1:11">
      <c r="A17" s="4" t="s">
        <v>468</v>
      </c>
      <c r="C17" s="6" t="n">
        <v>250000</v>
      </c>
      <c r="H17" s="6" t="n">
        <v>250000</v>
      </c>
    </row>
    <row r="18" spans="1:11">
      <c r="A18" s="4" t="s">
        <v>519</v>
      </c>
      <c r="C18" s="5" t="n">
        <v>2750000</v>
      </c>
      <c r="H18" s="5" t="n">
        <v>1500000</v>
      </c>
    </row>
    <row r="19" spans="1:11">
      <c r="A19" s="4" t="s">
        <v>520</v>
      </c>
      <c r="D19" s="6" t="n">
        <v>1</v>
      </c>
      <c r="H19" s="6" t="n">
        <v>1</v>
      </c>
    </row>
    <row r="20" spans="1:11">
      <c r="A20" s="4" t="s">
        <v>521</v>
      </c>
      <c r="D20" s="6" t="n">
        <v>1</v>
      </c>
      <c r="H20" s="6" t="n">
        <v>1</v>
      </c>
    </row>
    <row r="21" spans="1:11">
      <c r="A21" s="4" t="s">
        <v>516</v>
      </c>
      <c r="D21" s="6" t="n">
        <v>250000</v>
      </c>
      <c r="H21" s="6" t="n">
        <v>250000</v>
      </c>
    </row>
    <row r="22" spans="1:11">
      <c r="A22" s="4" t="s">
        <v>522</v>
      </c>
    </row>
    <row r="23" spans="1:11">
      <c r="A23" s="3" t="s">
        <v>514</v>
      </c>
    </row>
    <row r="24" spans="1:11">
      <c r="A24" s="4" t="s">
        <v>523</v>
      </c>
      <c r="F24" s="6" t="n">
        <v>250000</v>
      </c>
    </row>
    <row r="25" spans="1:11">
      <c r="A25" s="4" t="s">
        <v>524</v>
      </c>
    </row>
    <row r="26" spans="1:11">
      <c r="A26" s="3" t="s">
        <v>514</v>
      </c>
    </row>
    <row r="27" spans="1:11">
      <c r="A27" s="4" t="s">
        <v>515</v>
      </c>
      <c r="B27" s="6" t="n">
        <v>13150</v>
      </c>
    </row>
    <row r="28" spans="1:11">
      <c r="A28" s="4" t="s">
        <v>525</v>
      </c>
      <c r="B28" s="5" t="n">
        <v>100000</v>
      </c>
    </row>
    <row r="29" spans="1:11">
      <c r="A29" s="4" t="s">
        <v>526</v>
      </c>
    </row>
    <row r="30" spans="1:11">
      <c r="A30" s="3" t="s">
        <v>514</v>
      </c>
    </row>
    <row r="31" spans="1:11">
      <c r="A31" s="4" t="s">
        <v>439</v>
      </c>
      <c r="D31" s="5" t="n">
        <v>10000000</v>
      </c>
      <c r="H31" s="6" t="n">
        <v>10000000</v>
      </c>
    </row>
    <row r="32" spans="1:11">
      <c r="A32" s="4" t="s">
        <v>527</v>
      </c>
      <c r="H32" s="4" t="s">
        <v>528</v>
      </c>
    </row>
    <row r="33" spans="1:11">
      <c r="A33" s="4" t="s">
        <v>529</v>
      </c>
      <c r="H33" s="5" t="n">
        <v>2</v>
      </c>
      <c r="I33" s="5" t="n">
        <v>0</v>
      </c>
    </row>
    <row r="34" spans="1:11">
      <c r="A34" s="4" t="s">
        <v>530</v>
      </c>
      <c r="H34" s="6" t="n">
        <v>146000</v>
      </c>
      <c r="I34" s="6" t="n">
        <v>0</v>
      </c>
    </row>
    <row r="35" spans="1:11">
      <c r="A35" s="4" t="s">
        <v>531</v>
      </c>
    </row>
    <row r="36" spans="1:11">
      <c r="A36" s="3" t="s">
        <v>514</v>
      </c>
    </row>
    <row r="37" spans="1:11">
      <c r="A37" s="4" t="s">
        <v>468</v>
      </c>
      <c r="D37" s="6" t="n">
        <v>26300</v>
      </c>
    </row>
    <row r="38" spans="1:11">
      <c r="A38" s="4" t="s">
        <v>519</v>
      </c>
      <c r="H38" s="5" t="n">
        <v>200000</v>
      </c>
    </row>
    <row r="39" spans="1:11">
      <c r="A39" s="4" t="s">
        <v>515</v>
      </c>
      <c r="H39" s="6" t="n">
        <v>53000</v>
      </c>
    </row>
    <row r="40" spans="1:11">
      <c r="A40" s="4" t="s">
        <v>525</v>
      </c>
      <c r="H40" s="5" t="n">
        <v>400000</v>
      </c>
    </row>
    <row r="41" spans="1:11">
      <c r="A41" s="4" t="s">
        <v>532</v>
      </c>
      <c r="D41" s="5" t="n">
        <v>224308</v>
      </c>
      <c r="H41" s="5" t="n">
        <v>224308</v>
      </c>
    </row>
    <row r="42" spans="1:11">
      <c r="A42" s="4" t="s">
        <v>521</v>
      </c>
      <c r="D42" s="6" t="n">
        <v>1</v>
      </c>
      <c r="H42" s="6" t="n">
        <v>1</v>
      </c>
    </row>
    <row r="43" spans="1:11">
      <c r="A43" s="4" t="s">
        <v>530</v>
      </c>
      <c r="D43" s="6" t="n">
        <v>26300</v>
      </c>
    </row>
    <row r="44" spans="1:11">
      <c r="A44" s="4" t="s">
        <v>533</v>
      </c>
      <c r="J44" s="8" t="n">
        <v>0.13</v>
      </c>
    </row>
    <row r="45" spans="1:11">
      <c r="A45" s="4" t="s">
        <v>482</v>
      </c>
    </row>
    <row r="46" spans="1:11">
      <c r="A46" s="3" t="s">
        <v>514</v>
      </c>
    </row>
    <row r="47" spans="1:11">
      <c r="A47" s="4" t="s">
        <v>534</v>
      </c>
      <c r="K47" s="5" t="n">
        <v>5</v>
      </c>
    </row>
    <row r="48" spans="1:11">
      <c r="A48" s="4" t="s">
        <v>535</v>
      </c>
    </row>
    <row r="49" spans="1:11">
      <c r="A49" s="3" t="s">
        <v>514</v>
      </c>
    </row>
    <row r="50" spans="1:11">
      <c r="A50" s="4" t="s">
        <v>439</v>
      </c>
      <c r="D50" s="6" t="n">
        <v>2000000</v>
      </c>
      <c r="H50" s="6" t="n">
        <v>2000000</v>
      </c>
    </row>
    <row r="51" spans="1:11">
      <c r="A51" s="4" t="s">
        <v>536</v>
      </c>
      <c r="H51" s="5" t="n">
        <v>10000</v>
      </c>
    </row>
    <row r="52" spans="1:11">
      <c r="A52" s="4" t="s">
        <v>537</v>
      </c>
    </row>
    <row r="53" spans="1:11">
      <c r="A53" s="3" t="s">
        <v>514</v>
      </c>
    </row>
    <row r="54" spans="1:11">
      <c r="A54" s="4" t="s">
        <v>538</v>
      </c>
      <c r="H54" s="6" t="n">
        <v>62000</v>
      </c>
      <c r="I54" s="5" t="n">
        <v>135778</v>
      </c>
    </row>
    <row r="55" spans="1:11">
      <c r="A55" s="4" t="s">
        <v>539</v>
      </c>
      <c r="H55" s="5" t="n">
        <v>50000</v>
      </c>
      <c r="I55" s="5" t="n">
        <v>225000</v>
      </c>
    </row>
    <row r="56" spans="1:11">
      <c r="A56" s="4" t="s">
        <v>540</v>
      </c>
      <c r="H56" s="5" t="n">
        <v>7594</v>
      </c>
    </row>
    <row r="57" spans="1:11">
      <c r="A57" s="4" t="s">
        <v>468</v>
      </c>
      <c r="H57" s="6" t="n">
        <v>109725</v>
      </c>
      <c r="I57" s="6" t="n">
        <v>592829</v>
      </c>
    </row>
    <row r="58" spans="1:11">
      <c r="A58" s="4" t="s">
        <v>519</v>
      </c>
      <c r="H58" s="5" t="n">
        <v>1025000</v>
      </c>
      <c r="I58" s="5" t="n">
        <v>592829</v>
      </c>
    </row>
    <row r="59" spans="1:11">
      <c r="A59" s="4" t="s">
        <v>520</v>
      </c>
      <c r="D59" s="8" t="n">
        <v>0.5</v>
      </c>
      <c r="H59" s="8" t="n">
        <v>0.5</v>
      </c>
    </row>
    <row r="60" spans="1:11">
      <c r="A60" s="4" t="s">
        <v>541</v>
      </c>
      <c r="H60" s="6" t="n">
        <v>5595</v>
      </c>
    </row>
    <row r="61" spans="1:11">
      <c r="A61" s="4" t="s">
        <v>542</v>
      </c>
      <c r="H61" s="5" t="n">
        <v>2000</v>
      </c>
    </row>
    <row r="62" spans="1:11">
      <c r="A62" s="4" t="s">
        <v>530</v>
      </c>
      <c r="H62" s="5" t="n">
        <v>112154</v>
      </c>
      <c r="I62" s="6" t="n">
        <v>360778</v>
      </c>
    </row>
    <row r="63" spans="1:11">
      <c r="A63" s="4" t="s">
        <v>543</v>
      </c>
      <c r="I63" s="6" t="n">
        <v>1</v>
      </c>
    </row>
    <row r="64" spans="1:11">
      <c r="A64" s="4" t="s">
        <v>523</v>
      </c>
      <c r="H64" s="6" t="n">
        <v>209725</v>
      </c>
    </row>
    <row r="65" spans="1:11">
      <c r="A65" s="4" t="s">
        <v>544</v>
      </c>
    </row>
    <row r="66" spans="1:11">
      <c r="A66" s="3" t="s">
        <v>514</v>
      </c>
    </row>
    <row r="67" spans="1:11">
      <c r="A67" s="4" t="s">
        <v>520</v>
      </c>
      <c r="D67" s="8" t="n">
        <v>0.5</v>
      </c>
      <c r="H67" s="8" t="n">
        <v>0.5</v>
      </c>
    </row>
    <row r="68" spans="1:11">
      <c r="A68" s="4" t="s">
        <v>545</v>
      </c>
      <c r="H68" s="5" t="n">
        <v>224308</v>
      </c>
    </row>
    <row r="69" spans="1:11">
      <c r="A69" s="4" t="s">
        <v>546</v>
      </c>
      <c r="H69" s="6" t="n">
        <v>112154</v>
      </c>
    </row>
    <row r="70" spans="1:11">
      <c r="A70" s="4" t="s">
        <v>188</v>
      </c>
      <c r="E70" s="6" t="n">
        <v>474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425</v>
      </c>
      <c r="C1" s="2" t="s">
        <v>426</v>
      </c>
      <c r="D1" s="2" t="s">
        <v>2</v>
      </c>
      <c r="E1" s="2" t="s">
        <v>32</v>
      </c>
    </row>
    <row r="2" spans="1:5">
      <c r="A2" s="3" t="s">
        <v>295</v>
      </c>
    </row>
    <row r="3" spans="1:5">
      <c r="A3" s="4" t="s">
        <v>548</v>
      </c>
      <c r="D3" s="6" t="n">
        <v>230000</v>
      </c>
      <c r="E3" s="4" t="s">
        <v>46</v>
      </c>
    </row>
    <row r="4" spans="1:5">
      <c r="A4" s="4" t="s">
        <v>294</v>
      </c>
    </row>
    <row r="5" spans="1:5">
      <c r="A5" s="3" t="s">
        <v>295</v>
      </c>
    </row>
    <row r="6" spans="1:5">
      <c r="A6" s="4" t="s">
        <v>548</v>
      </c>
      <c r="D6" s="6" t="n">
        <v>100000</v>
      </c>
    </row>
    <row r="7" spans="1:5">
      <c r="A7" s="4" t="s">
        <v>549</v>
      </c>
      <c r="D7" s="5" t="n">
        <v>1425000</v>
      </c>
    </row>
    <row r="8" spans="1:5">
      <c r="A8" s="4" t="s">
        <v>550</v>
      </c>
      <c r="D8" s="6" t="n">
        <v>109725</v>
      </c>
    </row>
    <row r="9" spans="1:5">
      <c r="A9" s="4" t="s">
        <v>551</v>
      </c>
      <c r="D9" s="5" t="n">
        <v>209725</v>
      </c>
    </row>
    <row r="10" spans="1:5">
      <c r="A10" s="4" t="s">
        <v>552</v>
      </c>
    </row>
    <row r="11" spans="1:5">
      <c r="A11" s="3" t="s">
        <v>295</v>
      </c>
    </row>
    <row r="12" spans="1:5">
      <c r="A12" s="4" t="s">
        <v>548</v>
      </c>
      <c r="D12" s="4" t="s">
        <v>46</v>
      </c>
    </row>
    <row r="13" spans="1:5">
      <c r="A13" s="4" t="s">
        <v>549</v>
      </c>
      <c r="D13" s="5" t="n">
        <v>1025000</v>
      </c>
    </row>
    <row r="14" spans="1:5">
      <c r="A14" s="4" t="s">
        <v>550</v>
      </c>
      <c r="D14" s="6" t="n">
        <v>78925</v>
      </c>
    </row>
    <row r="15" spans="1:5">
      <c r="A15" s="4" t="s">
        <v>551</v>
      </c>
      <c r="D15" s="5" t="n">
        <v>78925</v>
      </c>
    </row>
    <row r="16" spans="1:5">
      <c r="A16" s="4" t="s">
        <v>553</v>
      </c>
    </row>
    <row r="17" spans="1:5">
      <c r="A17" s="3" t="s">
        <v>295</v>
      </c>
    </row>
    <row r="18" spans="1:5">
      <c r="A18" s="4" t="s">
        <v>548</v>
      </c>
      <c r="D18" s="6" t="n">
        <v>100000</v>
      </c>
    </row>
    <row r="19" spans="1:5">
      <c r="A19" s="4" t="s">
        <v>549</v>
      </c>
      <c r="D19" s="5" t="n">
        <v>400000</v>
      </c>
    </row>
    <row r="20" spans="1:5">
      <c r="A20" s="4" t="s">
        <v>550</v>
      </c>
      <c r="D20" s="6" t="n">
        <v>30800</v>
      </c>
    </row>
    <row r="21" spans="1:5">
      <c r="A21" s="4" t="s">
        <v>551</v>
      </c>
      <c r="D21" s="6" t="n">
        <v>130800</v>
      </c>
    </row>
    <row r="22" spans="1:5">
      <c r="A22" s="4" t="s">
        <v>303</v>
      </c>
    </row>
    <row r="23" spans="1:5">
      <c r="A23" s="3" t="s">
        <v>295</v>
      </c>
    </row>
    <row r="24" spans="1:5">
      <c r="A24" s="4" t="s">
        <v>548</v>
      </c>
      <c r="C24" s="4" t="s">
        <v>46</v>
      </c>
    </row>
    <row r="25" spans="1:5">
      <c r="A25" s="4" t="s">
        <v>554</v>
      </c>
      <c r="C25" s="6" t="n">
        <v>250000</v>
      </c>
    </row>
    <row r="26" spans="1:5">
      <c r="A26" s="4" t="s">
        <v>549</v>
      </c>
      <c r="C26" s="5" t="n">
        <v>2750000</v>
      </c>
    </row>
    <row r="27" spans="1:5">
      <c r="A27" s="4" t="s">
        <v>550</v>
      </c>
      <c r="C27" s="6" t="n">
        <v>2750000</v>
      </c>
    </row>
    <row r="28" spans="1:5">
      <c r="A28" s="4" t="s">
        <v>551</v>
      </c>
      <c r="C28" s="5" t="n">
        <v>3000000</v>
      </c>
    </row>
    <row r="29" spans="1:5">
      <c r="A29" s="4" t="s">
        <v>555</v>
      </c>
    </row>
    <row r="30" spans="1:5">
      <c r="A30" s="3" t="s">
        <v>295</v>
      </c>
    </row>
    <row r="31" spans="1:5">
      <c r="A31" s="4" t="s">
        <v>548</v>
      </c>
      <c r="C31" s="4" t="s">
        <v>46</v>
      </c>
    </row>
    <row r="32" spans="1:5">
      <c r="A32" s="4" t="s">
        <v>554</v>
      </c>
      <c r="C32" s="4" t="s">
        <v>46</v>
      </c>
    </row>
    <row r="33" spans="1:5">
      <c r="A33" s="4" t="s">
        <v>549</v>
      </c>
      <c r="C33" s="5" t="n">
        <v>1500000</v>
      </c>
    </row>
    <row r="34" spans="1:5">
      <c r="A34" s="4" t="s">
        <v>550</v>
      </c>
      <c r="C34" s="6" t="n">
        <v>1500000</v>
      </c>
    </row>
    <row r="35" spans="1:5">
      <c r="A35" s="4" t="s">
        <v>551</v>
      </c>
      <c r="C35" s="5" t="n">
        <v>1500000</v>
      </c>
    </row>
    <row r="36" spans="1:5">
      <c r="A36" s="4" t="s">
        <v>556</v>
      </c>
    </row>
    <row r="37" spans="1:5">
      <c r="A37" s="3" t="s">
        <v>295</v>
      </c>
    </row>
    <row r="38" spans="1:5">
      <c r="A38" s="4" t="s">
        <v>548</v>
      </c>
      <c r="C38" s="4" t="s">
        <v>46</v>
      </c>
    </row>
    <row r="39" spans="1:5">
      <c r="A39" s="4" t="s">
        <v>554</v>
      </c>
      <c r="C39" s="6" t="n">
        <v>250000</v>
      </c>
    </row>
    <row r="40" spans="1:5">
      <c r="A40" s="4" t="s">
        <v>549</v>
      </c>
      <c r="C40" s="5" t="n">
        <v>1250000</v>
      </c>
    </row>
    <row r="41" spans="1:5">
      <c r="A41" s="4" t="s">
        <v>550</v>
      </c>
      <c r="C41" s="6" t="n">
        <v>1250000</v>
      </c>
    </row>
    <row r="42" spans="1:5">
      <c r="A42" s="4" t="s">
        <v>551</v>
      </c>
      <c r="C42" s="6" t="n">
        <v>1500000</v>
      </c>
    </row>
    <row r="43" spans="1:5">
      <c r="A43" s="4" t="s">
        <v>300</v>
      </c>
    </row>
    <row r="44" spans="1:5">
      <c r="A44" s="3" t="s">
        <v>295</v>
      </c>
    </row>
    <row r="45" spans="1:5">
      <c r="A45" s="4" t="s">
        <v>554</v>
      </c>
      <c r="B45" s="6" t="n">
        <v>100000</v>
      </c>
    </row>
    <row r="46" spans="1:5">
      <c r="A46" s="4" t="s">
        <v>557</v>
      </c>
      <c r="B46" s="6" t="n">
        <v>450000</v>
      </c>
    </row>
    <row r="47" spans="1:5">
      <c r="A47" s="4" t="s">
        <v>549</v>
      </c>
      <c r="B47" s="5" t="n">
        <v>2400000</v>
      </c>
    </row>
    <row r="48" spans="1:5">
      <c r="A48" s="4" t="s">
        <v>550</v>
      </c>
      <c r="B48" s="6" t="n">
        <v>2400000</v>
      </c>
    </row>
    <row r="49" spans="1:5">
      <c r="A49" s="4" t="s">
        <v>551</v>
      </c>
      <c r="B49" s="5" t="n">
        <v>2950000</v>
      </c>
    </row>
    <row r="50" spans="1:5">
      <c r="A50" s="4" t="s">
        <v>558</v>
      </c>
    </row>
    <row r="51" spans="1:5">
      <c r="A51" s="3" t="s">
        <v>295</v>
      </c>
    </row>
    <row r="52" spans="1:5">
      <c r="A52" s="4" t="s">
        <v>548</v>
      </c>
      <c r="B52" s="4" t="s">
        <v>46</v>
      </c>
    </row>
    <row r="53" spans="1:5">
      <c r="A53" s="4" t="s">
        <v>554</v>
      </c>
      <c r="B53" s="4" t="s">
        <v>46</v>
      </c>
    </row>
    <row r="54" spans="1:5">
      <c r="A54" s="4" t="s">
        <v>557</v>
      </c>
      <c r="B54" s="4" t="s">
        <v>46</v>
      </c>
    </row>
    <row r="55" spans="1:5">
      <c r="A55" s="4" t="s">
        <v>549</v>
      </c>
      <c r="B55" s="5" t="n">
        <v>1650000</v>
      </c>
    </row>
    <row r="56" spans="1:5">
      <c r="A56" s="4" t="s">
        <v>550</v>
      </c>
      <c r="B56" s="6" t="n">
        <v>1650000</v>
      </c>
    </row>
    <row r="57" spans="1:5">
      <c r="A57" s="4" t="s">
        <v>551</v>
      </c>
      <c r="B57" s="5" t="n">
        <v>1650000</v>
      </c>
    </row>
    <row r="58" spans="1:5">
      <c r="A58" s="4" t="s">
        <v>559</v>
      </c>
    </row>
    <row r="59" spans="1:5">
      <c r="A59" s="3" t="s">
        <v>295</v>
      </c>
    </row>
    <row r="60" spans="1:5">
      <c r="A60" s="4" t="s">
        <v>554</v>
      </c>
      <c r="B60" s="5" t="n">
        <v>100000</v>
      </c>
    </row>
    <row r="61" spans="1:5">
      <c r="A61" s="4" t="s">
        <v>557</v>
      </c>
      <c r="B61" s="6" t="n">
        <v>450000</v>
      </c>
    </row>
    <row r="62" spans="1:5">
      <c r="A62" s="4" t="s">
        <v>549</v>
      </c>
      <c r="B62" s="5" t="n">
        <v>750000</v>
      </c>
    </row>
    <row r="63" spans="1:5">
      <c r="A63" s="4" t="s">
        <v>550</v>
      </c>
      <c r="B63" s="6" t="n">
        <v>750000</v>
      </c>
    </row>
    <row r="64" spans="1:5">
      <c r="A64" s="4" t="s">
        <v>551</v>
      </c>
      <c r="B64" s="6"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2"/>
    <col customWidth="1" max="3" min="3" width="24"/>
    <col customWidth="1" max="4" min="4" width="24"/>
    <col customWidth="1" max="5" min="5" width="13"/>
    <col customWidth="1" max="6" min="6" width="27"/>
    <col customWidth="1" max="7" min="7" width="24"/>
    <col customWidth="1" max="8" min="8" width="20"/>
  </cols>
  <sheetData>
    <row r="1" spans="1:8">
      <c r="A1" s="1" t="s">
        <v>106</v>
      </c>
      <c r="B1" s="2" t="s">
        <v>107</v>
      </c>
      <c r="C1" s="2" t="s">
        <v>108</v>
      </c>
      <c r="D1" s="2" t="s">
        <v>109</v>
      </c>
      <c r="E1" s="2" t="s">
        <v>110</v>
      </c>
      <c r="F1" s="2" t="s">
        <v>111</v>
      </c>
      <c r="G1" s="2" t="s">
        <v>112</v>
      </c>
      <c r="H1" s="2" t="s">
        <v>113</v>
      </c>
    </row>
    <row r="2" spans="1:8">
      <c r="A2" s="4" t="s">
        <v>114</v>
      </c>
      <c r="B2" s="6" t="n">
        <v>-3726</v>
      </c>
      <c r="C2" s="4" t="s">
        <v>46</v>
      </c>
      <c r="D2" s="4" t="s">
        <v>46</v>
      </c>
      <c r="E2" s="4" t="s">
        <v>46</v>
      </c>
      <c r="F2" s="6" t="n">
        <v>9454</v>
      </c>
      <c r="G2" s="4" t="s">
        <v>46</v>
      </c>
      <c r="H2" s="6" t="n">
        <v>-13180</v>
      </c>
    </row>
    <row r="3" spans="1:8">
      <c r="A3" s="4" t="s">
        <v>115</v>
      </c>
      <c r="C3" s="4" t="s">
        <v>46</v>
      </c>
      <c r="D3" s="4" t="s">
        <v>46</v>
      </c>
      <c r="E3" s="5" t="n">
        <v>60000000</v>
      </c>
    </row>
    <row r="4" spans="1:8">
      <c r="A4" s="4" t="s">
        <v>116</v>
      </c>
      <c r="B4" s="4" t="s">
        <v>46</v>
      </c>
      <c r="C4" s="4" t="s">
        <v>46</v>
      </c>
      <c r="D4" s="4" t="s">
        <v>46</v>
      </c>
      <c r="E4" s="4" t="s">
        <v>46</v>
      </c>
      <c r="F4" s="4" t="s">
        <v>46</v>
      </c>
      <c r="G4" s="4" t="s">
        <v>46</v>
      </c>
      <c r="H4" s="4" t="s">
        <v>46</v>
      </c>
    </row>
    <row r="5" spans="1:8">
      <c r="A5" s="4" t="s">
        <v>117</v>
      </c>
      <c r="C5" s="5" t="n">
        <v>1</v>
      </c>
      <c r="D5" s="4" t="s">
        <v>46</v>
      </c>
      <c r="E5" s="4" t="s">
        <v>46</v>
      </c>
    </row>
    <row r="6" spans="1:8">
      <c r="A6" s="4" t="s">
        <v>118</v>
      </c>
      <c r="B6" s="5" t="n">
        <v>61200</v>
      </c>
      <c r="C6" s="4" t="s">
        <v>46</v>
      </c>
      <c r="D6" s="4" t="s">
        <v>46</v>
      </c>
      <c r="E6" s="4" t="s">
        <v>46</v>
      </c>
      <c r="F6" s="5" t="n">
        <v>61200</v>
      </c>
      <c r="G6" s="4" t="s">
        <v>46</v>
      </c>
      <c r="H6" s="4" t="s">
        <v>46</v>
      </c>
    </row>
    <row r="7" spans="1:8">
      <c r="A7" s="4" t="s">
        <v>119</v>
      </c>
      <c r="C7" s="4" t="s">
        <v>46</v>
      </c>
      <c r="D7" s="4" t="s">
        <v>46</v>
      </c>
      <c r="E7" s="5" t="n">
        <v>475000</v>
      </c>
    </row>
    <row r="8" spans="1:8">
      <c r="A8" s="4" t="s">
        <v>120</v>
      </c>
      <c r="B8" s="5" t="n">
        <v>365482</v>
      </c>
      <c r="C8" s="4" t="s">
        <v>46</v>
      </c>
      <c r="D8" s="4" t="s">
        <v>46</v>
      </c>
      <c r="E8" s="4" t="s">
        <v>46</v>
      </c>
      <c r="F8" s="5" t="n">
        <v>365482</v>
      </c>
      <c r="G8" s="4" t="s">
        <v>46</v>
      </c>
      <c r="H8" s="4" t="s">
        <v>46</v>
      </c>
    </row>
    <row r="9" spans="1:8">
      <c r="A9" s="4" t="s">
        <v>121</v>
      </c>
      <c r="C9" s="4" t="s">
        <v>46</v>
      </c>
      <c r="D9" s="4" t="s">
        <v>46</v>
      </c>
      <c r="E9" s="5" t="n">
        <v>365483</v>
      </c>
    </row>
    <row r="10" spans="1:8">
      <c r="A10" s="4" t="s">
        <v>122</v>
      </c>
      <c r="B10" s="5" t="n">
        <v>20000</v>
      </c>
      <c r="C10" s="4" t="s">
        <v>46</v>
      </c>
      <c r="D10" s="4" t="s">
        <v>46</v>
      </c>
      <c r="E10" s="4" t="s">
        <v>46</v>
      </c>
      <c r="F10" s="5" t="n">
        <v>20000</v>
      </c>
      <c r="G10" s="4" t="s">
        <v>46</v>
      </c>
      <c r="H10" s="4" t="s">
        <v>46</v>
      </c>
    </row>
    <row r="11" spans="1:8">
      <c r="A11" s="4" t="s">
        <v>123</v>
      </c>
      <c r="C11" s="4" t="s">
        <v>46</v>
      </c>
      <c r="D11" s="4" t="s">
        <v>46</v>
      </c>
      <c r="E11" s="5" t="n">
        <v>40000</v>
      </c>
    </row>
    <row r="12" spans="1:8">
      <c r="A12" s="4" t="s">
        <v>124</v>
      </c>
      <c r="B12" s="5" t="n">
        <v>5150000</v>
      </c>
      <c r="C12" s="4" t="s">
        <v>46</v>
      </c>
      <c r="D12" s="4" t="s">
        <v>46</v>
      </c>
      <c r="E12" s="4" t="s">
        <v>46</v>
      </c>
      <c r="F12" s="5" t="n">
        <v>2000000</v>
      </c>
      <c r="G12" s="5" t="n">
        <v>3150000</v>
      </c>
      <c r="H12" s="4" t="s">
        <v>46</v>
      </c>
    </row>
    <row r="13" spans="1:8">
      <c r="A13" s="4" t="s">
        <v>125</v>
      </c>
      <c r="C13" s="4" t="s">
        <v>46</v>
      </c>
      <c r="D13" s="4" t="s">
        <v>46</v>
      </c>
      <c r="E13" s="5" t="n">
        <v>2000000</v>
      </c>
    </row>
    <row r="14" spans="1:8">
      <c r="A14" s="4" t="s">
        <v>126</v>
      </c>
      <c r="B14" s="5" t="n">
        <v>-132503</v>
      </c>
      <c r="C14" s="4" t="s">
        <v>46</v>
      </c>
      <c r="D14" s="4" t="s">
        <v>46</v>
      </c>
      <c r="E14" s="4" t="s">
        <v>46</v>
      </c>
      <c r="F14" s="4" t="s">
        <v>46</v>
      </c>
      <c r="G14" s="4" t="s">
        <v>46</v>
      </c>
      <c r="H14" s="5" t="n">
        <v>-132503</v>
      </c>
    </row>
    <row r="15" spans="1:8">
      <c r="A15" s="4" t="s">
        <v>127</v>
      </c>
      <c r="B15" s="5" t="n">
        <v>5460453</v>
      </c>
      <c r="C15" s="4" t="s">
        <v>46</v>
      </c>
      <c r="D15" s="4" t="s">
        <v>46</v>
      </c>
      <c r="E15" s="4" t="s">
        <v>46</v>
      </c>
      <c r="F15" s="5" t="n">
        <v>2456136</v>
      </c>
      <c r="G15" s="5" t="n">
        <v>3150000</v>
      </c>
      <c r="H15" s="5" t="n">
        <v>-145683</v>
      </c>
    </row>
    <row r="16" spans="1:8">
      <c r="A16" s="4" t="s">
        <v>128</v>
      </c>
      <c r="C16" s="5" t="n">
        <v>1</v>
      </c>
      <c r="D16" s="4" t="s">
        <v>46</v>
      </c>
      <c r="E16" s="5" t="n">
        <v>62880483</v>
      </c>
    </row>
    <row r="17" spans="1:8">
      <c r="A17" s="4" t="s">
        <v>120</v>
      </c>
      <c r="B17" s="5" t="n">
        <v>954984</v>
      </c>
      <c r="C17" s="4" t="s">
        <v>46</v>
      </c>
      <c r="D17" s="4" t="s">
        <v>46</v>
      </c>
      <c r="E17" s="4" t="s">
        <v>46</v>
      </c>
      <c r="F17" s="5" t="n">
        <v>954984</v>
      </c>
      <c r="G17" s="4" t="s">
        <v>46</v>
      </c>
      <c r="H17" s="4" t="s">
        <v>46</v>
      </c>
    </row>
    <row r="18" spans="1:8">
      <c r="A18" s="4" t="s">
        <v>121</v>
      </c>
      <c r="C18" s="4" t="s">
        <v>46</v>
      </c>
      <c r="D18" s="4" t="s">
        <v>46</v>
      </c>
      <c r="E18" s="5" t="n">
        <v>1067137</v>
      </c>
    </row>
    <row r="19" spans="1:8">
      <c r="A19" s="4" t="s">
        <v>129</v>
      </c>
      <c r="B19" s="5" t="n">
        <v>2000000</v>
      </c>
      <c r="C19" s="4" t="s">
        <v>46</v>
      </c>
      <c r="D19" s="6" t="n">
        <v>2000000</v>
      </c>
      <c r="E19" s="4" t="s">
        <v>46</v>
      </c>
      <c r="F19" s="4" t="s">
        <v>46</v>
      </c>
      <c r="G19" s="4" t="s">
        <v>46</v>
      </c>
      <c r="H19" s="4" t="s">
        <v>46</v>
      </c>
    </row>
    <row r="20" spans="1:8">
      <c r="A20" s="4" t="s">
        <v>130</v>
      </c>
      <c r="C20" s="4" t="s">
        <v>46</v>
      </c>
      <c r="D20" s="5" t="n">
        <v>2000000</v>
      </c>
    </row>
    <row r="21" spans="1:8">
      <c r="A21" s="4" t="s">
        <v>131</v>
      </c>
      <c r="B21" s="5" t="n">
        <v>-199999</v>
      </c>
      <c r="C21" s="4" t="s">
        <v>46</v>
      </c>
      <c r="D21" s="4" t="s">
        <v>46</v>
      </c>
      <c r="E21" s="4" t="s">
        <v>46</v>
      </c>
      <c r="F21" s="4" t="s">
        <v>46</v>
      </c>
      <c r="G21" s="4" t="s">
        <v>46</v>
      </c>
      <c r="H21" s="5" t="n">
        <v>-199999</v>
      </c>
    </row>
    <row r="22" spans="1:8">
      <c r="A22" s="4" t="s">
        <v>132</v>
      </c>
      <c r="B22" s="4" t="s">
        <v>46</v>
      </c>
      <c r="C22" s="4" t="s">
        <v>46</v>
      </c>
      <c r="D22" s="4" t="s">
        <v>46</v>
      </c>
      <c r="E22" s="4" t="s">
        <v>46</v>
      </c>
      <c r="F22" s="5" t="n">
        <v>3150000</v>
      </c>
      <c r="G22" s="5" t="n">
        <v>-3150000</v>
      </c>
      <c r="H22" s="4" t="s">
        <v>46</v>
      </c>
    </row>
    <row r="23" spans="1:8">
      <c r="A23" s="4" t="s">
        <v>133</v>
      </c>
      <c r="C23" s="4" t="s">
        <v>46</v>
      </c>
      <c r="D23" s="4" t="s">
        <v>46</v>
      </c>
      <c r="E23" s="5" t="n">
        <v>3150000</v>
      </c>
    </row>
    <row r="24" spans="1:8">
      <c r="A24" s="4" t="s">
        <v>134</v>
      </c>
      <c r="B24" s="5" t="n">
        <v>26300</v>
      </c>
      <c r="C24" s="4" t="s">
        <v>46</v>
      </c>
      <c r="D24" s="4" t="s">
        <v>46</v>
      </c>
      <c r="E24" s="4" t="s">
        <v>46</v>
      </c>
      <c r="F24" s="5" t="n">
        <v>26300</v>
      </c>
      <c r="G24" s="4" t="s">
        <v>46</v>
      </c>
      <c r="H24" s="4" t="s">
        <v>46</v>
      </c>
    </row>
    <row r="25" spans="1:8">
      <c r="A25" s="4" t="s">
        <v>135</v>
      </c>
      <c r="C25" s="4" t="s">
        <v>46</v>
      </c>
      <c r="D25" s="4" t="s">
        <v>46</v>
      </c>
      <c r="E25" s="5" t="n">
        <v>400000</v>
      </c>
    </row>
    <row r="26" spans="1:8">
      <c r="A26" s="4" t="s">
        <v>136</v>
      </c>
      <c r="B26" s="5" t="n">
        <v>8587</v>
      </c>
      <c r="C26" s="4" t="s">
        <v>46</v>
      </c>
      <c r="D26" s="4" t="s">
        <v>46</v>
      </c>
      <c r="E26" s="4" t="s">
        <v>46</v>
      </c>
      <c r="F26" s="5" t="n">
        <v>8587</v>
      </c>
      <c r="G26" s="4" t="s">
        <v>46</v>
      </c>
      <c r="H26" s="4" t="s">
        <v>46</v>
      </c>
    </row>
    <row r="27" spans="1:8">
      <c r="A27" s="4" t="s">
        <v>137</v>
      </c>
      <c r="C27" s="4" t="s">
        <v>46</v>
      </c>
      <c r="D27" s="4" t="s">
        <v>46</v>
      </c>
      <c r="E27" s="5" t="n">
        <v>71429</v>
      </c>
    </row>
    <row r="28" spans="1:8">
      <c r="A28" s="4" t="s">
        <v>138</v>
      </c>
      <c r="B28" s="5" t="n">
        <v>11850</v>
      </c>
      <c r="C28" s="4" t="s">
        <v>46</v>
      </c>
      <c r="D28" s="4" t="s">
        <v>46</v>
      </c>
      <c r="E28" s="4" t="s">
        <v>46</v>
      </c>
      <c r="F28" s="5" t="n">
        <v>11850</v>
      </c>
      <c r="G28" s="4" t="s">
        <v>46</v>
      </c>
      <c r="H28" s="4" t="s">
        <v>46</v>
      </c>
    </row>
    <row r="29" spans="1:8">
      <c r="A29" s="4" t="s">
        <v>139</v>
      </c>
      <c r="C29" s="4" t="s">
        <v>46</v>
      </c>
      <c r="D29" s="4" t="s">
        <v>46</v>
      </c>
      <c r="E29" s="5" t="n">
        <v>100000</v>
      </c>
    </row>
    <row r="30" spans="1:8">
      <c r="A30" s="4" t="s">
        <v>140</v>
      </c>
      <c r="B30" s="5" t="n">
        <v>109725</v>
      </c>
      <c r="C30" s="4" t="s">
        <v>46</v>
      </c>
      <c r="D30" s="4" t="s">
        <v>46</v>
      </c>
      <c r="E30" s="4" t="s">
        <v>46</v>
      </c>
      <c r="F30" s="5" t="n">
        <v>109725</v>
      </c>
      <c r="G30" s="4" t="s">
        <v>46</v>
      </c>
      <c r="H30" s="4" t="s">
        <v>46</v>
      </c>
    </row>
    <row r="31" spans="1:8">
      <c r="A31" s="4" t="s">
        <v>141</v>
      </c>
      <c r="C31" s="4" t="s">
        <v>46</v>
      </c>
      <c r="D31" s="4" t="s">
        <v>46</v>
      </c>
      <c r="E31" s="5" t="n">
        <v>1425000</v>
      </c>
    </row>
    <row r="32" spans="1:8">
      <c r="A32" s="4" t="s">
        <v>126</v>
      </c>
      <c r="B32" s="5" t="n">
        <v>-765208</v>
      </c>
      <c r="C32" s="4" t="s">
        <v>46</v>
      </c>
      <c r="D32" s="4" t="s">
        <v>46</v>
      </c>
      <c r="E32" s="4" t="s">
        <v>46</v>
      </c>
      <c r="F32" s="4" t="s">
        <v>46</v>
      </c>
      <c r="G32" s="4" t="s">
        <v>46</v>
      </c>
      <c r="H32" s="5" t="n">
        <v>-765207</v>
      </c>
    </row>
    <row r="33" spans="1:8">
      <c r="A33" s="4" t="s">
        <v>142</v>
      </c>
      <c r="B33" s="6" t="n">
        <v>7806692</v>
      </c>
      <c r="C33" s="4" t="s">
        <v>46</v>
      </c>
      <c r="D33" s="6" t="n">
        <v>2000000</v>
      </c>
      <c r="E33" s="4" t="s">
        <v>46</v>
      </c>
      <c r="F33" s="6" t="n">
        <v>6717582</v>
      </c>
      <c r="G33" s="4" t="s">
        <v>46</v>
      </c>
      <c r="H33" s="6" t="n">
        <v>-910890</v>
      </c>
    </row>
    <row r="34" spans="1:8">
      <c r="A34" s="4" t="s">
        <v>143</v>
      </c>
      <c r="C34" s="5" t="n">
        <v>1</v>
      </c>
      <c r="D34" s="5" t="n">
        <v>2000000</v>
      </c>
      <c r="E34" s="5" t="n">
        <v>69094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60</v>
      </c>
      <c r="B1" s="2" t="s">
        <v>2</v>
      </c>
      <c r="C1" s="2" t="s">
        <v>561</v>
      </c>
      <c r="D1" s="2" t="s">
        <v>426</v>
      </c>
    </row>
    <row r="2" spans="1:4">
      <c r="A2" s="4" t="s">
        <v>300</v>
      </c>
    </row>
    <row r="3" spans="1:4">
      <c r="A3" s="3" t="s">
        <v>562</v>
      </c>
    </row>
    <row r="4" spans="1:4">
      <c r="A4" s="4" t="s">
        <v>548</v>
      </c>
      <c r="C4" s="6" t="n">
        <v>24912</v>
      </c>
    </row>
    <row r="5" spans="1:4">
      <c r="A5" s="4" t="s">
        <v>563</v>
      </c>
      <c r="C5" s="5" t="n">
        <v>238753</v>
      </c>
    </row>
    <row r="6" spans="1:4">
      <c r="A6" s="4" t="s">
        <v>38</v>
      </c>
      <c r="C6" s="5" t="n">
        <v>263665</v>
      </c>
    </row>
    <row r="7" spans="1:4">
      <c r="A7" s="3" t="s">
        <v>564</v>
      </c>
    </row>
    <row r="8" spans="1:4">
      <c r="A8" s="4" t="s">
        <v>565</v>
      </c>
      <c r="C8" s="5" t="n">
        <v>417350</v>
      </c>
    </row>
    <row r="9" spans="1:4">
      <c r="A9" s="4" t="s">
        <v>566</v>
      </c>
      <c r="C9" s="5" t="n">
        <v>782000</v>
      </c>
    </row>
    <row r="10" spans="1:4">
      <c r="A10" s="4" t="s">
        <v>567</v>
      </c>
      <c r="C10" s="5" t="n">
        <v>1199350</v>
      </c>
    </row>
    <row r="11" spans="1:4">
      <c r="A11" s="4" t="s">
        <v>568</v>
      </c>
      <c r="C11" s="5" t="n">
        <v>252420</v>
      </c>
    </row>
    <row r="12" spans="1:4">
      <c r="A12" s="3" t="s">
        <v>569</v>
      </c>
    </row>
    <row r="13" spans="1:4">
      <c r="A13" s="4" t="s">
        <v>570</v>
      </c>
      <c r="C13" s="5" t="n">
        <v>683626</v>
      </c>
    </row>
    <row r="14" spans="1:4">
      <c r="A14" s="4" t="s">
        <v>41</v>
      </c>
      <c r="C14" s="5" t="n">
        <v>1006897</v>
      </c>
    </row>
    <row r="15" spans="1:4">
      <c r="A15" s="4" t="s">
        <v>571</v>
      </c>
      <c r="C15" s="5" t="n">
        <v>1690523</v>
      </c>
    </row>
    <row r="16" spans="1:4">
      <c r="A16" s="4" t="s">
        <v>48</v>
      </c>
      <c r="C16" s="5" t="n">
        <v>3405958</v>
      </c>
    </row>
    <row r="17" spans="1:4">
      <c r="A17" s="3" t="s">
        <v>572</v>
      </c>
    </row>
    <row r="18" spans="1:4">
      <c r="A18" s="4" t="s">
        <v>573</v>
      </c>
      <c r="C18" s="5" t="n">
        <v>-111651</v>
      </c>
    </row>
    <row r="19" spans="1:4">
      <c r="A19" s="4" t="s">
        <v>574</v>
      </c>
      <c r="C19" s="5" t="n">
        <v>-26000</v>
      </c>
    </row>
    <row r="20" spans="1:4">
      <c r="A20" s="4" t="s">
        <v>56</v>
      </c>
      <c r="C20" s="5" t="n">
        <v>-137651</v>
      </c>
    </row>
    <row r="21" spans="1:4">
      <c r="A21" s="4" t="s">
        <v>575</v>
      </c>
      <c r="C21" s="5" t="n">
        <v>-318307</v>
      </c>
    </row>
    <row r="22" spans="1:4">
      <c r="A22" s="4" t="s">
        <v>63</v>
      </c>
      <c r="C22" s="5" t="n">
        <v>-455958000</v>
      </c>
    </row>
    <row r="23" spans="1:4">
      <c r="A23" s="4" t="s">
        <v>576</v>
      </c>
      <c r="C23" s="6" t="n">
        <v>2950000</v>
      </c>
    </row>
    <row r="24" spans="1:4">
      <c r="A24" s="4" t="s">
        <v>303</v>
      </c>
    </row>
    <row r="25" spans="1:4">
      <c r="A25" s="3" t="s">
        <v>562</v>
      </c>
    </row>
    <row r="26" spans="1:4">
      <c r="A26" s="4" t="s">
        <v>548</v>
      </c>
      <c r="D26" s="6" t="n">
        <v>29625</v>
      </c>
    </row>
    <row r="27" spans="1:4">
      <c r="A27" s="4" t="s">
        <v>563</v>
      </c>
      <c r="D27" s="5" t="n">
        <v>102801</v>
      </c>
    </row>
    <row r="28" spans="1:4">
      <c r="A28" s="4" t="s">
        <v>158</v>
      </c>
      <c r="D28" s="5" t="n">
        <v>54598</v>
      </c>
    </row>
    <row r="29" spans="1:4">
      <c r="A29" s="4" t="s">
        <v>37</v>
      </c>
      <c r="D29" s="5" t="n">
        <v>45953</v>
      </c>
    </row>
    <row r="30" spans="1:4">
      <c r="A30" s="4" t="s">
        <v>38</v>
      </c>
      <c r="D30" s="5" t="n">
        <v>232977</v>
      </c>
    </row>
    <row r="31" spans="1:4">
      <c r="A31" s="3" t="s">
        <v>564</v>
      </c>
    </row>
    <row r="32" spans="1:4">
      <c r="A32" s="4" t="s">
        <v>565</v>
      </c>
      <c r="D32" s="5" t="n">
        <v>1116682</v>
      </c>
    </row>
    <row r="33" spans="1:4">
      <c r="A33" s="4" t="s">
        <v>577</v>
      </c>
      <c r="D33" s="5" t="n">
        <v>756800</v>
      </c>
    </row>
    <row r="34" spans="1:4">
      <c r="A34" s="4" t="s">
        <v>578</v>
      </c>
      <c r="D34" s="5" t="n">
        <v>493225</v>
      </c>
    </row>
    <row r="35" spans="1:4">
      <c r="A35" s="4" t="s">
        <v>579</v>
      </c>
      <c r="D35" s="5" t="n">
        <v>225000</v>
      </c>
    </row>
    <row r="36" spans="1:4">
      <c r="A36" s="4" t="s">
        <v>566</v>
      </c>
      <c r="D36" s="5" t="n">
        <v>160400</v>
      </c>
    </row>
    <row r="37" spans="1:4">
      <c r="A37" s="4" t="s">
        <v>580</v>
      </c>
      <c r="D37" s="5" t="n">
        <v>17154</v>
      </c>
    </row>
    <row r="38" spans="1:4">
      <c r="A38" s="4" t="s">
        <v>581</v>
      </c>
      <c r="D38" s="5" t="n">
        <v>2069</v>
      </c>
    </row>
    <row r="39" spans="1:4">
      <c r="A39" s="4" t="s">
        <v>567</v>
      </c>
      <c r="D39" s="5" t="n">
        <v>2771330</v>
      </c>
    </row>
    <row r="40" spans="1:4">
      <c r="A40" s="4" t="s">
        <v>568</v>
      </c>
      <c r="D40" s="5" t="n">
        <v>301461</v>
      </c>
    </row>
    <row r="41" spans="1:4">
      <c r="A41" s="3" t="s">
        <v>569</v>
      </c>
    </row>
    <row r="42" spans="1:4">
      <c r="A42" s="4" t="s">
        <v>570</v>
      </c>
      <c r="D42" s="5" t="n">
        <v>639433</v>
      </c>
    </row>
    <row r="43" spans="1:4">
      <c r="A43" s="4" t="s">
        <v>582</v>
      </c>
      <c r="D43" s="5" t="n">
        <v>50000</v>
      </c>
    </row>
    <row r="44" spans="1:4">
      <c r="A44" s="4" t="s">
        <v>41</v>
      </c>
      <c r="D44" s="5" t="n">
        <v>1265406</v>
      </c>
    </row>
    <row r="45" spans="1:4">
      <c r="A45" s="4" t="s">
        <v>571</v>
      </c>
      <c r="D45" s="5" t="n">
        <v>1954839</v>
      </c>
    </row>
    <row r="46" spans="1:4">
      <c r="A46" s="4" t="s">
        <v>48</v>
      </c>
      <c r="D46" s="5" t="n">
        <v>5260607</v>
      </c>
    </row>
    <row r="47" spans="1:4">
      <c r="A47" s="3" t="s">
        <v>572</v>
      </c>
    </row>
    <row r="48" spans="1:4">
      <c r="A48" s="4" t="s">
        <v>573</v>
      </c>
      <c r="D48" s="5" t="n">
        <v>-64179</v>
      </c>
    </row>
    <row r="49" spans="1:4">
      <c r="A49" s="4" t="s">
        <v>574</v>
      </c>
      <c r="D49" s="5" t="n">
        <v>-30000</v>
      </c>
    </row>
    <row r="50" spans="1:4">
      <c r="A50" s="4" t="s">
        <v>56</v>
      </c>
      <c r="D50" s="5" t="n">
        <v>-94179</v>
      </c>
    </row>
    <row r="51" spans="1:4">
      <c r="A51" s="4" t="s">
        <v>583</v>
      </c>
      <c r="D51" s="5" t="n">
        <v>-1512754</v>
      </c>
    </row>
    <row r="52" spans="1:4">
      <c r="A52" s="4" t="s">
        <v>584</v>
      </c>
      <c r="D52" s="5" t="n">
        <v>-254886</v>
      </c>
    </row>
    <row r="53" spans="1:4">
      <c r="A53" s="4" t="s">
        <v>575</v>
      </c>
      <c r="D53" s="5" t="n">
        <v>-398789</v>
      </c>
    </row>
    <row r="54" spans="1:4">
      <c r="A54" s="4" t="s">
        <v>63</v>
      </c>
      <c r="D54" s="5" t="n">
        <v>-2260607</v>
      </c>
    </row>
    <row r="55" spans="1:4">
      <c r="A55" s="4" t="s">
        <v>576</v>
      </c>
      <c r="D55" s="6" t="n">
        <v>3000000</v>
      </c>
    </row>
    <row r="56" spans="1:4">
      <c r="A56" s="4" t="s">
        <v>294</v>
      </c>
    </row>
    <row r="57" spans="1:4">
      <c r="A57" s="3" t="s">
        <v>564</v>
      </c>
    </row>
    <row r="58" spans="1:4">
      <c r="A58" s="4" t="s">
        <v>565</v>
      </c>
      <c r="B58" s="6" t="n">
        <v>42000</v>
      </c>
    </row>
    <row r="59" spans="1:4">
      <c r="A59" s="4" t="s">
        <v>577</v>
      </c>
      <c r="B59" s="5" t="n">
        <v>64500</v>
      </c>
    </row>
    <row r="60" spans="1:4">
      <c r="A60" s="4" t="s">
        <v>566</v>
      </c>
      <c r="B60" s="5" t="n">
        <v>32000</v>
      </c>
    </row>
    <row r="61" spans="1:4">
      <c r="A61" s="4" t="s">
        <v>567</v>
      </c>
      <c r="B61" s="5" t="n">
        <v>138500</v>
      </c>
    </row>
    <row r="62" spans="1:4">
      <c r="A62" s="4" t="s">
        <v>568</v>
      </c>
      <c r="B62" s="5" t="n">
        <v>14360</v>
      </c>
    </row>
    <row r="63" spans="1:4">
      <c r="A63" s="3" t="s">
        <v>569</v>
      </c>
    </row>
    <row r="64" spans="1:4">
      <c r="A64" s="4" t="s">
        <v>570</v>
      </c>
      <c r="B64" s="5" t="n">
        <v>135165</v>
      </c>
    </row>
    <row r="65" spans="1:4">
      <c r="A65" s="4" t="s">
        <v>585</v>
      </c>
      <c r="B65" s="5" t="n">
        <v>10000</v>
      </c>
    </row>
    <row r="66" spans="1:4">
      <c r="A66" s="4" t="s">
        <v>41</v>
      </c>
      <c r="B66" s="5" t="n">
        <v>9609</v>
      </c>
    </row>
    <row r="67" spans="1:4">
      <c r="A67" s="4" t="s">
        <v>571</v>
      </c>
      <c r="B67" s="5" t="n">
        <v>154774</v>
      </c>
    </row>
    <row r="68" spans="1:4">
      <c r="A68" s="3" t="s">
        <v>572</v>
      </c>
    </row>
    <row r="69" spans="1:4">
      <c r="A69" s="4" t="s">
        <v>584</v>
      </c>
      <c r="B69" s="5" t="n">
        <v>-59057</v>
      </c>
    </row>
    <row r="70" spans="1:4">
      <c r="A70" s="4" t="s">
        <v>575</v>
      </c>
      <c r="B70" s="5" t="n">
        <v>-38852</v>
      </c>
    </row>
    <row r="71" spans="1:4">
      <c r="A71" s="4" t="s">
        <v>576</v>
      </c>
      <c r="B71" s="6" t="n">
        <v>2097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86</v>
      </c>
      <c r="B1" s="2" t="s">
        <v>587</v>
      </c>
    </row>
    <row r="2" spans="1:2">
      <c r="A2" s="3" t="s">
        <v>562</v>
      </c>
    </row>
    <row r="3" spans="1:2">
      <c r="A3" s="4" t="s">
        <v>564</v>
      </c>
      <c r="B3" s="6" t="n">
        <v>104400</v>
      </c>
    </row>
    <row r="4" spans="1:2">
      <c r="A4" s="3" t="s">
        <v>569</v>
      </c>
    </row>
    <row r="5" spans="1:2">
      <c r="A5" s="4" t="s">
        <v>588</v>
      </c>
      <c r="B5" s="5" t="n">
        <v>79547</v>
      </c>
    </row>
    <row r="6" spans="1:2">
      <c r="A6" s="4" t="s">
        <v>589</v>
      </c>
      <c r="B6" s="5" t="n">
        <v>10000</v>
      </c>
    </row>
    <row r="7" spans="1:2">
      <c r="A7" s="4" t="s">
        <v>41</v>
      </c>
      <c r="B7" s="5" t="n">
        <v>36053</v>
      </c>
    </row>
    <row r="8" spans="1:2">
      <c r="A8" s="4" t="s">
        <v>571</v>
      </c>
      <c r="B8" s="5" t="n">
        <v>125600</v>
      </c>
    </row>
    <row r="9" spans="1:2">
      <c r="A9" s="4" t="s">
        <v>590</v>
      </c>
      <c r="B9" s="6" t="n">
        <v>2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37"/>
    <col customWidth="1" max="7" min="7" width="14"/>
    <col customWidth="1" max="8" min="8" width="14"/>
  </cols>
  <sheetData>
    <row r="1" spans="1:8">
      <c r="A1" s="1" t="s">
        <v>591</v>
      </c>
      <c r="B1" s="2" t="s">
        <v>592</v>
      </c>
      <c r="C1" s="2" t="s">
        <v>426</v>
      </c>
      <c r="D1" s="2" t="s">
        <v>593</v>
      </c>
      <c r="E1" s="2" t="s">
        <v>561</v>
      </c>
      <c r="F1" s="2" t="s">
        <v>2</v>
      </c>
      <c r="G1" s="2" t="s">
        <v>32</v>
      </c>
      <c r="H1" s="2" t="s">
        <v>425</v>
      </c>
    </row>
    <row r="2" spans="1:8">
      <c r="A2" s="3" t="s">
        <v>594</v>
      </c>
    </row>
    <row r="3" spans="1:8">
      <c r="A3" s="4" t="s">
        <v>595</v>
      </c>
      <c r="D3" s="6" t="n">
        <v>2500000</v>
      </c>
    </row>
    <row r="4" spans="1:8">
      <c r="A4" s="4" t="s">
        <v>596</v>
      </c>
      <c r="F4" s="6" t="n">
        <v>50000</v>
      </c>
    </row>
    <row r="5" spans="1:8">
      <c r="A5" s="4" t="s">
        <v>597</v>
      </c>
      <c r="F5" s="4" t="s">
        <v>598</v>
      </c>
    </row>
    <row r="6" spans="1:8">
      <c r="A6" s="4" t="s">
        <v>468</v>
      </c>
      <c r="G6" s="6" t="n">
        <v>20000</v>
      </c>
    </row>
    <row r="7" spans="1:8">
      <c r="A7" s="4" t="s">
        <v>599</v>
      </c>
      <c r="F7" s="6" t="n">
        <v>109725</v>
      </c>
    </row>
    <row r="8" spans="1:8">
      <c r="A8" s="4" t="s">
        <v>437</v>
      </c>
      <c r="C8" s="4" t="s">
        <v>438</v>
      </c>
      <c r="F8" s="4" t="s">
        <v>438</v>
      </c>
      <c r="H8" s="4" t="s">
        <v>438</v>
      </c>
    </row>
    <row r="9" spans="1:8">
      <c r="A9" s="4" t="s">
        <v>600</v>
      </c>
      <c r="F9" s="6" t="n">
        <v>72473</v>
      </c>
    </row>
    <row r="10" spans="1:8">
      <c r="A10" s="4" t="s">
        <v>303</v>
      </c>
    </row>
    <row r="11" spans="1:8">
      <c r="A11" s="3" t="s">
        <v>594</v>
      </c>
    </row>
    <row r="12" spans="1:8">
      <c r="A12" s="4" t="s">
        <v>596</v>
      </c>
      <c r="F12" s="5" t="n">
        <v>250000</v>
      </c>
    </row>
    <row r="13" spans="1:8">
      <c r="A13" s="4" t="s">
        <v>468</v>
      </c>
      <c r="C13" s="6" t="n">
        <v>250000</v>
      </c>
      <c r="F13" s="6" t="n">
        <v>250000</v>
      </c>
    </row>
    <row r="14" spans="1:8">
      <c r="A14" s="4" t="s">
        <v>488</v>
      </c>
      <c r="C14" s="5" t="n">
        <v>2750000</v>
      </c>
      <c r="F14" s="5" t="n">
        <v>1500000</v>
      </c>
    </row>
    <row r="15" spans="1:8">
      <c r="A15" s="4" t="s">
        <v>599</v>
      </c>
      <c r="B15" s="6" t="n">
        <v>230000</v>
      </c>
      <c r="C15" s="6" t="n">
        <v>3000000</v>
      </c>
    </row>
    <row r="16" spans="1:8">
      <c r="A16" s="4" t="s">
        <v>437</v>
      </c>
      <c r="C16" s="4" t="s">
        <v>438</v>
      </c>
    </row>
    <row r="17" spans="1:8">
      <c r="A17" s="4" t="s">
        <v>568</v>
      </c>
      <c r="C17" s="6" t="n">
        <v>301461</v>
      </c>
    </row>
    <row r="18" spans="1:8">
      <c r="A18" s="4" t="s">
        <v>575</v>
      </c>
      <c r="C18" s="5" t="n">
        <v>398789</v>
      </c>
    </row>
    <row r="19" spans="1:8">
      <c r="A19" s="4" t="s">
        <v>601</v>
      </c>
      <c r="C19" s="5" t="n">
        <v>97328</v>
      </c>
    </row>
    <row r="20" spans="1:8">
      <c r="A20" s="4" t="s">
        <v>300</v>
      </c>
    </row>
    <row r="21" spans="1:8">
      <c r="A21" s="3" t="s">
        <v>594</v>
      </c>
    </row>
    <row r="22" spans="1:8">
      <c r="A22" s="4" t="s">
        <v>468</v>
      </c>
      <c r="C22" s="6" t="n">
        <v>450000</v>
      </c>
      <c r="F22" s="6" t="n">
        <v>450000</v>
      </c>
    </row>
    <row r="23" spans="1:8">
      <c r="A23" s="4" t="s">
        <v>488</v>
      </c>
      <c r="C23" s="5" t="n">
        <v>2400000</v>
      </c>
      <c r="F23" s="5" t="n">
        <v>1650000</v>
      </c>
    </row>
    <row r="24" spans="1:8">
      <c r="A24" s="4" t="s">
        <v>599</v>
      </c>
      <c r="E24" s="6" t="n">
        <v>2950000</v>
      </c>
    </row>
    <row r="25" spans="1:8">
      <c r="A25" s="4" t="s">
        <v>437</v>
      </c>
      <c r="H25" s="4" t="s">
        <v>438</v>
      </c>
    </row>
    <row r="26" spans="1:8">
      <c r="A26" s="4" t="s">
        <v>568</v>
      </c>
      <c r="E26" s="5" t="n">
        <v>252420</v>
      </c>
    </row>
    <row r="27" spans="1:8">
      <c r="A27" s="4" t="s">
        <v>575</v>
      </c>
      <c r="E27" s="5" t="n">
        <v>318017</v>
      </c>
    </row>
    <row r="28" spans="1:8">
      <c r="A28" s="4" t="s">
        <v>601</v>
      </c>
      <c r="E28" s="6" t="n">
        <v>65597</v>
      </c>
    </row>
    <row r="29" spans="1:8">
      <c r="A29" s="4" t="s">
        <v>294</v>
      </c>
    </row>
    <row r="30" spans="1:8">
      <c r="A30" s="3" t="s">
        <v>594</v>
      </c>
    </row>
    <row r="31" spans="1:8">
      <c r="A31" s="4" t="s">
        <v>599</v>
      </c>
      <c r="F31" s="6" t="n">
        <v>209725</v>
      </c>
    </row>
    <row r="32" spans="1:8">
      <c r="A32" s="4" t="s">
        <v>437</v>
      </c>
      <c r="F32" s="4" t="s">
        <v>438</v>
      </c>
    </row>
    <row r="33" spans="1:8">
      <c r="A33" s="4" t="s">
        <v>602</v>
      </c>
    </row>
    <row r="34" spans="1:8">
      <c r="A34" s="3" t="s">
        <v>594</v>
      </c>
    </row>
    <row r="35" spans="1:8">
      <c r="A35" s="4" t="s">
        <v>596</v>
      </c>
      <c r="F35" s="6" t="n">
        <v>22473</v>
      </c>
    </row>
    <row r="36" spans="1:8">
      <c r="A36" s="4" t="s">
        <v>603</v>
      </c>
    </row>
    <row r="37" spans="1:8">
      <c r="A37" s="3" t="s">
        <v>594</v>
      </c>
    </row>
    <row r="38" spans="1:8">
      <c r="A38" s="4" t="s">
        <v>596</v>
      </c>
      <c r="F38" s="5" t="n">
        <v>25000</v>
      </c>
    </row>
    <row r="39" spans="1:8">
      <c r="A39" s="4" t="s">
        <v>487</v>
      </c>
    </row>
    <row r="40" spans="1:8">
      <c r="A40" s="3" t="s">
        <v>594</v>
      </c>
    </row>
    <row r="41" spans="1:8">
      <c r="A41" s="4" t="s">
        <v>468</v>
      </c>
      <c r="F41" s="6" t="n">
        <v>109725</v>
      </c>
      <c r="G41" s="6" t="n">
        <v>592829</v>
      </c>
    </row>
    <row r="42" spans="1:8">
      <c r="A42" s="4" t="s">
        <v>488</v>
      </c>
      <c r="F42" s="5" t="n">
        <v>1025000</v>
      </c>
      <c r="G42" s="5" t="n">
        <v>592829</v>
      </c>
    </row>
    <row r="43" spans="1:8">
      <c r="A43" s="4" t="s">
        <v>437</v>
      </c>
      <c r="F43" s="4" t="s">
        <v>438</v>
      </c>
    </row>
    <row r="44" spans="1:8">
      <c r="A44" s="4" t="s">
        <v>604</v>
      </c>
    </row>
    <row r="45" spans="1:8">
      <c r="A45" s="3" t="s">
        <v>594</v>
      </c>
    </row>
    <row r="46" spans="1:8">
      <c r="A46" s="4" t="s">
        <v>437</v>
      </c>
      <c r="C46" s="4" t="s">
        <v>438</v>
      </c>
    </row>
    <row r="47" spans="1:8">
      <c r="A47" s="4" t="s">
        <v>605</v>
      </c>
    </row>
    <row r="48" spans="1:8">
      <c r="A48" s="3" t="s">
        <v>594</v>
      </c>
    </row>
    <row r="49" spans="1:8">
      <c r="A49" s="4" t="s">
        <v>437</v>
      </c>
      <c r="H49" s="4" t="s">
        <v>438</v>
      </c>
    </row>
    <row r="50" spans="1:8">
      <c r="A50" s="4" t="s">
        <v>606</v>
      </c>
    </row>
    <row r="51" spans="1:8">
      <c r="A51" s="3" t="s">
        <v>594</v>
      </c>
    </row>
    <row r="52" spans="1:8">
      <c r="A52" s="4" t="s">
        <v>437</v>
      </c>
      <c r="F52" s="4" t="s">
        <v>438</v>
      </c>
    </row>
    <row r="53" spans="1:8">
      <c r="A53" s="4" t="s">
        <v>357</v>
      </c>
    </row>
    <row r="54" spans="1:8">
      <c r="A54" s="3" t="s">
        <v>594</v>
      </c>
    </row>
    <row r="55" spans="1:8">
      <c r="A55" s="4" t="s">
        <v>488</v>
      </c>
      <c r="F55" s="5" t="n">
        <v>1425000</v>
      </c>
    </row>
    <row r="56" spans="1:8">
      <c r="A56" s="4" t="s">
        <v>607</v>
      </c>
    </row>
    <row r="57" spans="1:8">
      <c r="A57" s="3" t="s">
        <v>594</v>
      </c>
    </row>
    <row r="58" spans="1:8">
      <c r="A58" s="4" t="s">
        <v>437</v>
      </c>
      <c r="C58" s="4" t="s">
        <v>438</v>
      </c>
    </row>
    <row r="59" spans="1:8">
      <c r="A59" s="4" t="s">
        <v>608</v>
      </c>
    </row>
    <row r="60" spans="1:8">
      <c r="A60" s="3" t="s">
        <v>594</v>
      </c>
    </row>
    <row r="61" spans="1:8">
      <c r="A61" s="4" t="s">
        <v>437</v>
      </c>
      <c r="H61" s="4" t="s">
        <v>438</v>
      </c>
    </row>
    <row r="62" spans="1:8">
      <c r="A62" s="4" t="s">
        <v>609</v>
      </c>
    </row>
    <row r="63" spans="1:8">
      <c r="A63" s="3" t="s">
        <v>594</v>
      </c>
    </row>
    <row r="64" spans="1:8">
      <c r="A64" s="4" t="s">
        <v>437</v>
      </c>
      <c r="F64" s="4" t="s">
        <v>438</v>
      </c>
    </row>
    <row r="65" spans="1:8">
      <c r="A65" s="4" t="s">
        <v>610</v>
      </c>
    </row>
    <row r="66" spans="1:8">
      <c r="A66" s="3" t="s">
        <v>594</v>
      </c>
    </row>
    <row r="67" spans="1:8">
      <c r="A67" s="4" t="s">
        <v>468</v>
      </c>
      <c r="G67" s="6" t="n">
        <v>450000</v>
      </c>
    </row>
    <row r="68" spans="1:8">
      <c r="A68" s="4" t="s">
        <v>488</v>
      </c>
      <c r="G68" s="5" t="n">
        <v>450000</v>
      </c>
    </row>
    <row r="69" spans="1:8">
      <c r="A69" s="4" t="s">
        <v>611</v>
      </c>
      <c r="G69"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612</v>
      </c>
      <c r="B1" s="2" t="s">
        <v>1</v>
      </c>
    </row>
    <row r="2" spans="1:2">
      <c r="B2" s="2" t="s">
        <v>343</v>
      </c>
    </row>
    <row r="3" spans="1:2">
      <c r="A3" s="3" t="s">
        <v>613</v>
      </c>
    </row>
    <row r="4" spans="1:2">
      <c r="A4" s="4" t="s">
        <v>614</v>
      </c>
      <c r="B4" s="6" t="n">
        <v>324950</v>
      </c>
    </row>
    <row r="5" spans="1:2">
      <c r="A5" s="4" t="s">
        <v>615</v>
      </c>
    </row>
    <row r="6" spans="1:2">
      <c r="A6" s="3" t="s">
        <v>613</v>
      </c>
    </row>
    <row r="7" spans="1:2">
      <c r="A7" s="4" t="s">
        <v>614</v>
      </c>
      <c r="B7" s="5" t="n">
        <v>424596</v>
      </c>
    </row>
    <row r="8" spans="1:2">
      <c r="A8" s="4" t="s">
        <v>616</v>
      </c>
    </row>
    <row r="9" spans="1:2">
      <c r="A9" s="3" t="s">
        <v>613</v>
      </c>
    </row>
    <row r="10" spans="1:2">
      <c r="A10" s="4" t="s">
        <v>614</v>
      </c>
      <c r="B10" s="6" t="n">
        <v>-99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6345324</v>
      </c>
      <c r="C4" s="6" t="n">
        <v>2429747</v>
      </c>
    </row>
    <row r="5" spans="1:3">
      <c r="A5" s="3" t="s">
        <v>620</v>
      </c>
    </row>
    <row r="6" spans="1:3">
      <c r="A6" s="4" t="s">
        <v>621</v>
      </c>
      <c r="B6" s="5" t="n">
        <v>2433456</v>
      </c>
      <c r="C6" s="5" t="n">
        <v>1110578</v>
      </c>
    </row>
    <row r="7" spans="1:3">
      <c r="A7" s="3" t="s">
        <v>622</v>
      </c>
    </row>
    <row r="8" spans="1:3">
      <c r="A8" s="4" t="s">
        <v>623</v>
      </c>
      <c r="B8" s="5" t="n">
        <v>-167884</v>
      </c>
      <c r="C8" s="5" t="n">
        <v>170124</v>
      </c>
    </row>
    <row r="9" spans="1:3">
      <c r="A9" s="3" t="s">
        <v>624</v>
      </c>
    </row>
    <row r="10" spans="1:3">
      <c r="A10" s="4" t="s">
        <v>625</v>
      </c>
      <c r="B10" s="6" t="n">
        <v>-765208</v>
      </c>
      <c r="C10" s="5" t="n">
        <v>-132503</v>
      </c>
    </row>
    <row r="11" spans="1:3">
      <c r="A11" s="4" t="s">
        <v>615</v>
      </c>
    </row>
    <row r="12" spans="1:3">
      <c r="A12" s="3" t="s">
        <v>618</v>
      </c>
    </row>
    <row r="13" spans="1:3">
      <c r="A13" s="4" t="s">
        <v>619</v>
      </c>
      <c r="C13" s="5" t="n">
        <v>2499842</v>
      </c>
    </row>
    <row r="14" spans="1:3">
      <c r="A14" s="3" t="s">
        <v>620</v>
      </c>
    </row>
    <row r="15" spans="1:3">
      <c r="A15" s="4" t="s">
        <v>621</v>
      </c>
      <c r="C15" s="5" t="n">
        <v>1180673</v>
      </c>
    </row>
    <row r="16" spans="1:3">
      <c r="A16" s="3" t="s">
        <v>622</v>
      </c>
    </row>
    <row r="17" spans="1:3">
      <c r="A17" s="4" t="s">
        <v>623</v>
      </c>
      <c r="C17" s="5" t="n">
        <v>240219</v>
      </c>
    </row>
    <row r="18" spans="1:3">
      <c r="A18" s="3" t="s">
        <v>624</v>
      </c>
    </row>
    <row r="19" spans="1:3">
      <c r="A19" s="4" t="s">
        <v>625</v>
      </c>
      <c r="C19" s="5" t="n">
        <v>-62408</v>
      </c>
    </row>
    <row r="20" spans="1:3">
      <c r="A20" s="4" t="s">
        <v>616</v>
      </c>
    </row>
    <row r="21" spans="1:3">
      <c r="A21" s="3" t="s">
        <v>618</v>
      </c>
    </row>
    <row r="22" spans="1:3">
      <c r="A22" s="4" t="s">
        <v>619</v>
      </c>
      <c r="C22" s="5" t="n">
        <v>-70095</v>
      </c>
    </row>
    <row r="23" spans="1:3">
      <c r="A23" s="3" t="s">
        <v>620</v>
      </c>
    </row>
    <row r="24" spans="1:3">
      <c r="A24" s="4" t="s">
        <v>621</v>
      </c>
      <c r="C24" s="5" t="n">
        <v>-70095</v>
      </c>
    </row>
    <row r="25" spans="1:3">
      <c r="A25" s="3" t="s">
        <v>622</v>
      </c>
    </row>
    <row r="26" spans="1:3">
      <c r="A26" s="4" t="s">
        <v>623</v>
      </c>
      <c r="C26" s="5" t="n">
        <v>-70095</v>
      </c>
    </row>
    <row r="27" spans="1:3">
      <c r="A27" s="3" t="s">
        <v>624</v>
      </c>
    </row>
    <row r="28" spans="1:3">
      <c r="A28" s="4" t="s">
        <v>625</v>
      </c>
      <c r="C28" s="6" t="n">
        <v>-700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32</v>
      </c>
      <c r="C2" s="2" t="s">
        <v>2</v>
      </c>
    </row>
    <row r="3" spans="1:3">
      <c r="A3" s="3" t="s">
        <v>627</v>
      </c>
    </row>
    <row r="4" spans="1:3">
      <c r="A4" s="4" t="s">
        <v>628</v>
      </c>
      <c r="B4" s="6" t="n">
        <v>607543</v>
      </c>
      <c r="C4" s="6" t="n">
        <v>438444</v>
      </c>
    </row>
    <row r="5" spans="1:3">
      <c r="A5" s="3" t="s">
        <v>629</v>
      </c>
    </row>
    <row r="6" spans="1:3">
      <c r="A6" s="4" t="s">
        <v>630</v>
      </c>
      <c r="B6" s="5" t="n">
        <v>787317</v>
      </c>
      <c r="C6" s="5" t="n">
        <v>694476</v>
      </c>
    </row>
    <row r="7" spans="1:3">
      <c r="A7" s="3" t="s">
        <v>631</v>
      </c>
    </row>
    <row r="8" spans="1:3">
      <c r="A8" s="4" t="s">
        <v>632</v>
      </c>
      <c r="B8" s="5" t="n">
        <v>-145683</v>
      </c>
      <c r="C8" s="5" t="n">
        <v>-910890</v>
      </c>
    </row>
    <row r="9" spans="1:3">
      <c r="A9" s="3" t="s">
        <v>633</v>
      </c>
    </row>
    <row r="10" spans="1:3">
      <c r="A10" s="4" t="s">
        <v>634</v>
      </c>
      <c r="B10" s="6" t="n">
        <v>2272303</v>
      </c>
      <c r="C10" s="6" t="n">
        <v>2317965</v>
      </c>
    </row>
    <row r="11" spans="1:3">
      <c r="A11" s="3" t="s">
        <v>635</v>
      </c>
    </row>
    <row r="12" spans="1:3">
      <c r="A12" s="4" t="s">
        <v>636</v>
      </c>
      <c r="B12" s="7" t="n">
        <v>-0.002</v>
      </c>
    </row>
    <row r="13" spans="1:3">
      <c r="A13" s="4" t="s">
        <v>615</v>
      </c>
    </row>
    <row r="14" spans="1:3">
      <c r="A14" s="3" t="s">
        <v>627</v>
      </c>
    </row>
    <row r="15" spans="1:3">
      <c r="A15" s="4" t="s">
        <v>628</v>
      </c>
      <c r="B15" s="6" t="n">
        <v>53662</v>
      </c>
    </row>
    <row r="16" spans="1:3">
      <c r="A16" s="3" t="s">
        <v>629</v>
      </c>
    </row>
    <row r="17" spans="1:3">
      <c r="A17" s="4" t="s">
        <v>630</v>
      </c>
      <c r="B17" s="5" t="n">
        <v>70221</v>
      </c>
    </row>
    <row r="18" spans="1:3">
      <c r="A18" s="3" t="s">
        <v>631</v>
      </c>
    </row>
    <row r="19" spans="1:3">
      <c r="A19" s="4" t="s">
        <v>632</v>
      </c>
      <c r="B19" s="5" t="n">
        <v>-175234</v>
      </c>
    </row>
    <row r="20" spans="1:3">
      <c r="A20" s="3" t="s">
        <v>633</v>
      </c>
    </row>
    <row r="21" spans="1:3">
      <c r="A21" s="4" t="s">
        <v>634</v>
      </c>
      <c r="B21" s="6" t="n">
        <v>2179183</v>
      </c>
    </row>
    <row r="22" spans="1:3">
      <c r="A22" s="3" t="s">
        <v>635</v>
      </c>
    </row>
    <row r="23" spans="1:3">
      <c r="A23" s="4" t="s">
        <v>636</v>
      </c>
      <c r="B23" s="7" t="n">
        <v>-0.001</v>
      </c>
    </row>
    <row r="24" spans="1:3">
      <c r="A24" s="4" t="s">
        <v>616</v>
      </c>
    </row>
    <row r="25" spans="1:3">
      <c r="A25" s="3" t="s">
        <v>627</v>
      </c>
    </row>
    <row r="26" spans="1:3">
      <c r="A26" s="4" t="s">
        <v>628</v>
      </c>
      <c r="B26" s="6" t="n">
        <v>553881</v>
      </c>
    </row>
    <row r="27" spans="1:3">
      <c r="A27" s="3" t="s">
        <v>629</v>
      </c>
    </row>
    <row r="28" spans="1:3">
      <c r="A28" s="4" t="s">
        <v>630</v>
      </c>
      <c r="B28" s="5" t="n">
        <v>717096</v>
      </c>
    </row>
    <row r="29" spans="1:3">
      <c r="A29" s="4" t="s">
        <v>637</v>
      </c>
    </row>
    <row r="30" spans="1:3">
      <c r="A30" s="3" t="s">
        <v>631</v>
      </c>
    </row>
    <row r="31" spans="1:3">
      <c r="A31" s="4" t="s">
        <v>632</v>
      </c>
      <c r="B31" s="5" t="n">
        <v>99646</v>
      </c>
    </row>
    <row r="32" spans="1:3">
      <c r="A32" s="4" t="s">
        <v>638</v>
      </c>
    </row>
    <row r="33" spans="1:3">
      <c r="A33" s="3" t="s">
        <v>631</v>
      </c>
    </row>
    <row r="34" spans="1:3">
      <c r="A34" s="4" t="s">
        <v>632</v>
      </c>
      <c r="B34" s="5" t="n">
        <v>-70095</v>
      </c>
    </row>
    <row r="35" spans="1:3">
      <c r="A35" s="3" t="s">
        <v>633</v>
      </c>
    </row>
    <row r="36" spans="1:3">
      <c r="A36" s="4" t="s">
        <v>634</v>
      </c>
      <c r="B36" s="6" t="n">
        <v>-70095</v>
      </c>
    </row>
    <row r="37" spans="1:3">
      <c r="A37" s="3" t="s">
        <v>635</v>
      </c>
    </row>
    <row r="38" spans="1:3">
      <c r="A38" s="4" t="s">
        <v>636</v>
      </c>
      <c r="B38" s="7" t="n">
        <v>-0.001</v>
      </c>
    </row>
    <row r="39" spans="1:3">
      <c r="A39" s="4" t="s">
        <v>639</v>
      </c>
    </row>
    <row r="40" spans="1:3">
      <c r="A40" s="3" t="s">
        <v>633</v>
      </c>
    </row>
    <row r="41" spans="1:3">
      <c r="A41" s="4" t="s">
        <v>634</v>
      </c>
      <c r="B41" s="6" t="n">
        <v>97328</v>
      </c>
    </row>
    <row r="42" spans="1:3">
      <c r="A42" s="4" t="s">
        <v>640</v>
      </c>
    </row>
    <row r="43" spans="1:3">
      <c r="A43" s="3" t="s">
        <v>633</v>
      </c>
    </row>
    <row r="44" spans="1:3">
      <c r="A44" s="4" t="s">
        <v>634</v>
      </c>
      <c r="B44" s="5" t="n">
        <v>65887</v>
      </c>
    </row>
    <row r="45" spans="1:3">
      <c r="A45" s="4" t="s">
        <v>358</v>
      </c>
    </row>
    <row r="46" spans="1:3">
      <c r="A46" s="3" t="s">
        <v>627</v>
      </c>
    </row>
    <row r="47" spans="1:3">
      <c r="A47" s="4" t="s">
        <v>628</v>
      </c>
      <c r="B47" s="5" t="n">
        <v>252420</v>
      </c>
    </row>
    <row r="48" spans="1:3">
      <c r="A48" s="3" t="s">
        <v>629</v>
      </c>
    </row>
    <row r="49" spans="1:3">
      <c r="A49" s="4" t="s">
        <v>630</v>
      </c>
      <c r="B49" s="5" t="n">
        <v>318307</v>
      </c>
    </row>
    <row r="50" spans="1:3">
      <c r="A50" s="4" t="s">
        <v>518</v>
      </c>
    </row>
    <row r="51" spans="1:3">
      <c r="A51" s="3" t="s">
        <v>627</v>
      </c>
    </row>
    <row r="52" spans="1:3">
      <c r="A52" s="4" t="s">
        <v>628</v>
      </c>
      <c r="B52" s="5" t="n">
        <v>301461</v>
      </c>
    </row>
    <row r="53" spans="1:3">
      <c r="A53" s="3" t="s">
        <v>629</v>
      </c>
    </row>
    <row r="54" spans="1:3">
      <c r="A54" s="4" t="s">
        <v>630</v>
      </c>
      <c r="B54" s="6" t="n">
        <v>3987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41</v>
      </c>
      <c r="B1" s="2" t="s">
        <v>449</v>
      </c>
    </row>
    <row r="2" spans="1:2">
      <c r="A2" s="3" t="s">
        <v>642</v>
      </c>
    </row>
    <row r="3" spans="1:2">
      <c r="A3" s="4" t="s">
        <v>643</v>
      </c>
      <c r="B3" s="6" t="n">
        <v>709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6" t="n">
        <v>37544</v>
      </c>
      <c r="C4" s="4" t="s">
        <v>46</v>
      </c>
    </row>
    <row r="5" spans="1:3">
      <c r="A5" s="4" t="s">
        <v>647</v>
      </c>
      <c r="B5" s="5" t="n">
        <v>3517</v>
      </c>
      <c r="C5" s="4" t="s">
        <v>46</v>
      </c>
    </row>
    <row r="6" spans="1:3">
      <c r="A6" s="4" t="s">
        <v>648</v>
      </c>
      <c r="B6" s="5" t="n">
        <v>41061</v>
      </c>
      <c r="C6" s="4" t="s">
        <v>46</v>
      </c>
    </row>
    <row r="7" spans="1:3">
      <c r="A7" s="3" t="s">
        <v>649</v>
      </c>
    </row>
    <row r="8" spans="1:3">
      <c r="A8" s="4" t="s">
        <v>646</v>
      </c>
      <c r="B8" s="5" t="n">
        <v>27285</v>
      </c>
      <c r="C8" s="5" t="n">
        <v>-32150</v>
      </c>
    </row>
    <row r="9" spans="1:3">
      <c r="A9" s="4" t="s">
        <v>647</v>
      </c>
      <c r="B9" s="4" t="s">
        <v>46</v>
      </c>
      <c r="C9" s="4" t="s">
        <v>46</v>
      </c>
    </row>
    <row r="10" spans="1:3">
      <c r="A10" s="4" t="s">
        <v>650</v>
      </c>
      <c r="B10" s="5" t="n">
        <v>27285</v>
      </c>
      <c r="C10" s="5" t="n">
        <v>-32150</v>
      </c>
    </row>
    <row r="11" spans="1:3">
      <c r="A11" s="4" t="s">
        <v>107</v>
      </c>
      <c r="B11" s="6" t="n">
        <v>68346</v>
      </c>
      <c r="C11" s="6" t="n">
        <v>-321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1</v>
      </c>
      <c r="B1" s="2" t="s">
        <v>2</v>
      </c>
      <c r="C1" s="2" t="s">
        <v>32</v>
      </c>
    </row>
    <row r="2" spans="1:3">
      <c r="A2" s="3" t="s">
        <v>231</v>
      </c>
    </row>
    <row r="3" spans="1:3">
      <c r="A3" s="4" t="s">
        <v>652</v>
      </c>
      <c r="B3" s="6" t="n">
        <v>-694476</v>
      </c>
      <c r="C3" s="6" t="n">
        <v>-787317</v>
      </c>
    </row>
    <row r="4" spans="1:3">
      <c r="A4" s="4" t="s">
        <v>653</v>
      </c>
      <c r="B4" s="5" t="n">
        <v>438444</v>
      </c>
      <c r="C4" s="5" t="n">
        <v>553881</v>
      </c>
    </row>
    <row r="5" spans="1:3">
      <c r="A5" s="4" t="s">
        <v>654</v>
      </c>
      <c r="B5" s="4" t="s">
        <v>46</v>
      </c>
      <c r="C5" s="5" t="n">
        <v>53662</v>
      </c>
    </row>
    <row r="6" spans="1:3">
      <c r="A6" s="4" t="s">
        <v>655</v>
      </c>
      <c r="B6" s="6" t="n">
        <v>-256032</v>
      </c>
      <c r="C6" s="6" t="n">
        <v>-1797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656</v>
      </c>
      <c r="B1" s="2" t="s">
        <v>1</v>
      </c>
    </row>
    <row r="2" spans="1:3">
      <c r="B2" s="2" t="s">
        <v>2</v>
      </c>
      <c r="C2" s="2" t="s">
        <v>32</v>
      </c>
    </row>
    <row r="3" spans="1:3">
      <c r="A3" s="3" t="s">
        <v>231</v>
      </c>
    </row>
    <row r="4" spans="1:3">
      <c r="A4" s="4" t="s">
        <v>657</v>
      </c>
      <c r="B4" s="4" t="s">
        <v>658</v>
      </c>
      <c r="C4" s="4" t="s">
        <v>658</v>
      </c>
    </row>
    <row r="5" spans="1:3">
      <c r="A5" s="4" t="s">
        <v>659</v>
      </c>
      <c r="B5" s="4" t="s">
        <v>660</v>
      </c>
      <c r="C5" s="4" t="s">
        <v>660</v>
      </c>
    </row>
    <row r="6" spans="1:3">
      <c r="A6" s="4" t="s">
        <v>661</v>
      </c>
      <c r="B6" s="4" t="s">
        <v>662</v>
      </c>
      <c r="C6" s="4" t="s">
        <v>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4" t="s">
        <v>145</v>
      </c>
      <c r="C3" s="8" t="n">
        <v>0.5</v>
      </c>
    </row>
    <row r="4" spans="1:3">
      <c r="A4" s="4" t="s">
        <v>146</v>
      </c>
      <c r="B4" s="4" t="s">
        <v>1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3</v>
      </c>
      <c r="B1" s="2" t="s">
        <v>1</v>
      </c>
    </row>
    <row r="2" spans="1:3">
      <c r="B2" s="2" t="s">
        <v>2</v>
      </c>
      <c r="C2" s="2" t="s">
        <v>32</v>
      </c>
    </row>
    <row r="3" spans="1:3">
      <c r="A3" s="3" t="s">
        <v>664</v>
      </c>
    </row>
    <row r="4" spans="1:3">
      <c r="A4" s="4" t="s">
        <v>100</v>
      </c>
      <c r="B4" s="6" t="n">
        <v>68346</v>
      </c>
      <c r="C4" s="6" t="n">
        <v>-32150</v>
      </c>
    </row>
    <row r="5" spans="1:3">
      <c r="A5" s="4" t="s">
        <v>665</v>
      </c>
      <c r="B5" s="4" t="s">
        <v>658</v>
      </c>
      <c r="C5" s="4" t="s">
        <v>6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66</v>
      </c>
      <c r="B1" s="2" t="s">
        <v>667</v>
      </c>
    </row>
    <row r="2" spans="1:2">
      <c r="B2" s="2" t="s">
        <v>668</v>
      </c>
    </row>
    <row r="3" spans="1:2">
      <c r="A3" s="3" t="s">
        <v>669</v>
      </c>
    </row>
    <row r="4" spans="1:2">
      <c r="A4" s="4" t="s">
        <v>670</v>
      </c>
      <c r="B4" s="6" t="n">
        <v>420000</v>
      </c>
    </row>
    <row r="5" spans="1:2">
      <c r="A5" s="4" t="s">
        <v>671</v>
      </c>
      <c r="B5" s="5" t="n">
        <v>150000</v>
      </c>
    </row>
    <row r="6" spans="1:2">
      <c r="A6" s="4" t="s">
        <v>672</v>
      </c>
      <c r="B6" s="6" t="n">
        <v>270000</v>
      </c>
    </row>
    <row r="7" spans="1:2">
      <c r="A7" s="4" t="s">
        <v>673</v>
      </c>
      <c r="B7" s="4" t="s">
        <v>674</v>
      </c>
    </row>
    <row r="8" spans="1:2">
      <c r="A8" s="4" t="s">
        <v>675</v>
      </c>
      <c r="B8" s="4" t="s">
        <v>6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01</v>
      </c>
      <c r="B4" s="6" t="n">
        <v>-765208</v>
      </c>
      <c r="C4" s="6" t="n">
        <v>-132503</v>
      </c>
    </row>
    <row r="5" spans="1:3">
      <c r="A5" s="3" t="s">
        <v>150</v>
      </c>
    </row>
    <row r="6" spans="1:3">
      <c r="A6" s="4" t="s">
        <v>151</v>
      </c>
      <c r="B6" s="5" t="n">
        <v>1066143</v>
      </c>
      <c r="C6" s="5" t="n">
        <v>271311</v>
      </c>
    </row>
    <row r="7" spans="1:3">
      <c r="A7" s="4" t="s">
        <v>152</v>
      </c>
      <c r="B7" s="5" t="n">
        <v>101426</v>
      </c>
      <c r="C7" s="5" t="n">
        <v>384511</v>
      </c>
    </row>
    <row r="8" spans="1:3">
      <c r="A8" s="4" t="s">
        <v>153</v>
      </c>
      <c r="B8" s="5" t="n">
        <v>50000</v>
      </c>
      <c r="C8" s="5" t="n">
        <v>300000</v>
      </c>
    </row>
    <row r="9" spans="1:3">
      <c r="A9" s="4" t="s">
        <v>95</v>
      </c>
      <c r="B9" s="5" t="n">
        <v>11845</v>
      </c>
      <c r="C9" s="4" t="s">
        <v>46</v>
      </c>
    </row>
    <row r="10" spans="1:3">
      <c r="A10" s="4" t="s">
        <v>154</v>
      </c>
      <c r="B10" s="5" t="n">
        <v>11850</v>
      </c>
      <c r="C10" s="4" t="s">
        <v>46</v>
      </c>
    </row>
    <row r="11" spans="1:3">
      <c r="A11" s="4" t="s">
        <v>155</v>
      </c>
      <c r="B11" s="5" t="n">
        <v>46073</v>
      </c>
      <c r="C11" s="5" t="n">
        <v>-32682</v>
      </c>
    </row>
    <row r="12" spans="1:3">
      <c r="A12" s="4" t="s">
        <v>156</v>
      </c>
      <c r="B12" s="5" t="n">
        <v>159977</v>
      </c>
      <c r="C12" s="4" t="s">
        <v>46</v>
      </c>
    </row>
    <row r="13" spans="1:3">
      <c r="A13" s="3" t="s">
        <v>157</v>
      </c>
    </row>
    <row r="14" spans="1:3">
      <c r="A14" s="4" t="s">
        <v>35</v>
      </c>
      <c r="B14" s="5" t="n">
        <v>9298</v>
      </c>
      <c r="C14" s="5" t="n">
        <v>-90486</v>
      </c>
    </row>
    <row r="15" spans="1:3">
      <c r="A15" s="4" t="s">
        <v>158</v>
      </c>
      <c r="B15" s="5" t="n">
        <v>-156278</v>
      </c>
      <c r="C15" s="5" t="n">
        <v>20276</v>
      </c>
    </row>
    <row r="16" spans="1:3">
      <c r="A16" s="4" t="s">
        <v>159</v>
      </c>
      <c r="B16" s="5" t="n">
        <v>8750</v>
      </c>
      <c r="C16" s="5" t="n">
        <v>8662</v>
      </c>
    </row>
    <row r="17" spans="1:3">
      <c r="A17" s="4" t="s">
        <v>37</v>
      </c>
      <c r="B17" s="5" t="n">
        <v>-8354</v>
      </c>
      <c r="C17" s="4" t="s">
        <v>46</v>
      </c>
    </row>
    <row r="18" spans="1:3">
      <c r="A18" s="3" t="s">
        <v>160</v>
      </c>
    </row>
    <row r="19" spans="1:3">
      <c r="A19" s="4" t="s">
        <v>50</v>
      </c>
      <c r="B19" s="5" t="n">
        <v>271731</v>
      </c>
      <c r="C19" s="5" t="n">
        <v>3317</v>
      </c>
    </row>
    <row r="20" spans="1:3">
      <c r="A20" s="4" t="s">
        <v>161</v>
      </c>
      <c r="B20" s="4" t="s">
        <v>46</v>
      </c>
      <c r="C20" s="5" t="n">
        <v>6304</v>
      </c>
    </row>
    <row r="21" spans="1:3">
      <c r="A21" s="4" t="s">
        <v>162</v>
      </c>
      <c r="B21" s="5" t="n">
        <v>200000</v>
      </c>
      <c r="C21" s="4" t="s">
        <v>46</v>
      </c>
    </row>
    <row r="22" spans="1:3">
      <c r="A22" s="4" t="s">
        <v>163</v>
      </c>
      <c r="B22" s="5" t="n">
        <v>51766</v>
      </c>
      <c r="C22" s="5" t="n">
        <v>-32150</v>
      </c>
    </row>
    <row r="23" spans="1:3">
      <c r="A23" s="4" t="s">
        <v>164</v>
      </c>
      <c r="B23" s="5" t="n">
        <v>1059019</v>
      </c>
      <c r="C23" s="5" t="n">
        <v>706560</v>
      </c>
    </row>
    <row r="24" spans="1:3">
      <c r="A24" s="3" t="s">
        <v>165</v>
      </c>
    </row>
    <row r="25" spans="1:3">
      <c r="A25" s="4" t="s">
        <v>166</v>
      </c>
      <c r="B25" s="5" t="n">
        <v>-230000</v>
      </c>
      <c r="C25" s="4" t="s">
        <v>46</v>
      </c>
    </row>
    <row r="26" spans="1:3">
      <c r="A26" s="4" t="s">
        <v>167</v>
      </c>
      <c r="B26" s="5" t="n">
        <v>-456264</v>
      </c>
      <c r="C26" s="5" t="n">
        <v>-577203</v>
      </c>
    </row>
    <row r="27" spans="1:3">
      <c r="A27" s="4" t="s">
        <v>168</v>
      </c>
      <c r="B27" s="5" t="n">
        <v>23000</v>
      </c>
      <c r="C27" s="4" t="s">
        <v>46</v>
      </c>
    </row>
    <row r="28" spans="1:3">
      <c r="A28" s="4" t="s">
        <v>169</v>
      </c>
      <c r="B28" s="4" t="s">
        <v>46</v>
      </c>
      <c r="C28" s="5" t="n">
        <v>-24272</v>
      </c>
    </row>
    <row r="29" spans="1:3">
      <c r="A29" s="4" t="s">
        <v>170</v>
      </c>
      <c r="B29" s="4" t="s">
        <v>46</v>
      </c>
      <c r="C29" s="5" t="n">
        <v>54537</v>
      </c>
    </row>
    <row r="30" spans="1:3">
      <c r="A30" s="4" t="s">
        <v>171</v>
      </c>
      <c r="B30" s="5" t="n">
        <v>-663264</v>
      </c>
      <c r="C30" s="5" t="n">
        <v>-546938</v>
      </c>
    </row>
    <row r="31" spans="1:3">
      <c r="A31" s="3" t="s">
        <v>172</v>
      </c>
    </row>
    <row r="32" spans="1:3">
      <c r="A32" s="4" t="s">
        <v>173</v>
      </c>
      <c r="B32" s="4" t="s">
        <v>46</v>
      </c>
      <c r="C32" s="5" t="n">
        <v>448809</v>
      </c>
    </row>
    <row r="33" spans="1:3">
      <c r="A33" s="4" t="s">
        <v>174</v>
      </c>
      <c r="B33" s="5" t="n">
        <v>-186722</v>
      </c>
      <c r="C33" s="5" t="n">
        <v>-99690</v>
      </c>
    </row>
    <row r="34" spans="1:3">
      <c r="A34" s="4" t="s">
        <v>175</v>
      </c>
      <c r="B34" s="5" t="n">
        <v>-100000</v>
      </c>
      <c r="C34" s="4" t="s">
        <v>46</v>
      </c>
    </row>
    <row r="35" spans="1:3">
      <c r="A35" s="4" t="s">
        <v>176</v>
      </c>
      <c r="B35" s="5" t="n">
        <v>-80000</v>
      </c>
      <c r="C35" s="4" t="s">
        <v>46</v>
      </c>
    </row>
    <row r="36" spans="1:3">
      <c r="A36" s="4" t="s">
        <v>177</v>
      </c>
      <c r="B36" s="5" t="n">
        <v>-28781</v>
      </c>
      <c r="C36" s="5" t="n">
        <v>-21228</v>
      </c>
    </row>
    <row r="37" spans="1:3">
      <c r="A37" s="4" t="s">
        <v>178</v>
      </c>
      <c r="B37" s="4" t="s">
        <v>46</v>
      </c>
      <c r="C37" s="5" t="n">
        <v>-251790</v>
      </c>
    </row>
    <row r="38" spans="1:3">
      <c r="A38" s="4" t="s">
        <v>179</v>
      </c>
      <c r="B38" s="5" t="n">
        <v>-395503</v>
      </c>
      <c r="C38" s="5" t="n">
        <v>76101</v>
      </c>
    </row>
    <row r="39" spans="1:3">
      <c r="A39" s="4" t="s">
        <v>180</v>
      </c>
      <c r="B39" s="5" t="n">
        <v>252</v>
      </c>
      <c r="C39" s="5" t="n">
        <v>235723</v>
      </c>
    </row>
    <row r="40" spans="1:3">
      <c r="A40" s="4" t="s">
        <v>181</v>
      </c>
      <c r="B40" s="5" t="n">
        <v>344365</v>
      </c>
      <c r="C40" s="5" t="n">
        <v>108642</v>
      </c>
    </row>
    <row r="41" spans="1:3">
      <c r="A41" s="4" t="s">
        <v>182</v>
      </c>
      <c r="B41" s="5" t="n">
        <v>344617</v>
      </c>
      <c r="C41" s="5" t="n">
        <v>344365</v>
      </c>
    </row>
    <row r="42" spans="1:3">
      <c r="A42" s="3" t="s">
        <v>183</v>
      </c>
    </row>
    <row r="43" spans="1:3">
      <c r="A43" s="4" t="s">
        <v>184</v>
      </c>
      <c r="B43" s="5" t="n">
        <v>66003</v>
      </c>
      <c r="C43" s="5" t="n">
        <v>23666</v>
      </c>
    </row>
    <row r="44" spans="1:3">
      <c r="A44" s="4" t="s">
        <v>185</v>
      </c>
      <c r="B44" s="4" t="s">
        <v>46</v>
      </c>
      <c r="C44" s="4" t="s">
        <v>46</v>
      </c>
    </row>
    <row r="45" spans="1:3">
      <c r="A45" s="3" t="s">
        <v>186</v>
      </c>
    </row>
    <row r="46" spans="1:3">
      <c r="A46" s="4" t="s">
        <v>187</v>
      </c>
      <c r="B46" s="5" t="n">
        <v>209725</v>
      </c>
      <c r="C46" s="4" t="s">
        <v>46</v>
      </c>
    </row>
    <row r="47" spans="1:3">
      <c r="A47" s="4" t="s">
        <v>188</v>
      </c>
      <c r="B47" s="5" t="n">
        <v>3150000</v>
      </c>
      <c r="C47" s="4" t="s">
        <v>46</v>
      </c>
    </row>
    <row r="48" spans="1:3">
      <c r="A48" s="4" t="s">
        <v>189</v>
      </c>
      <c r="B48" s="5" t="n">
        <v>250000</v>
      </c>
      <c r="C48" s="4" t="s">
        <v>46</v>
      </c>
    </row>
    <row r="49" spans="1:3">
      <c r="A49" s="4" t="s">
        <v>190</v>
      </c>
      <c r="B49" s="5" t="n">
        <v>704983</v>
      </c>
      <c r="C49" s="4" t="s">
        <v>46</v>
      </c>
    </row>
    <row r="50" spans="1:3">
      <c r="A50" s="4" t="s">
        <v>129</v>
      </c>
      <c r="B50" s="5" t="n">
        <v>2000000</v>
      </c>
      <c r="C50" s="4" t="s">
        <v>46</v>
      </c>
    </row>
    <row r="51" spans="1:3">
      <c r="A51" s="4" t="s">
        <v>191</v>
      </c>
      <c r="B51" s="5" t="n">
        <v>17301</v>
      </c>
      <c r="C51" s="4" t="s">
        <v>46</v>
      </c>
    </row>
    <row r="52" spans="1:3">
      <c r="A52" s="4" t="s">
        <v>192</v>
      </c>
      <c r="B52" s="5" t="n">
        <v>200000</v>
      </c>
      <c r="C52" s="4" t="s">
        <v>46</v>
      </c>
    </row>
    <row r="53" spans="1:3">
      <c r="A53" s="4" t="s">
        <v>193</v>
      </c>
      <c r="B53" s="4" t="s">
        <v>46</v>
      </c>
      <c r="C53" s="5" t="n">
        <v>3000000</v>
      </c>
    </row>
    <row r="54" spans="1:3">
      <c r="A54" s="4" t="s">
        <v>194</v>
      </c>
      <c r="B54" s="4" t="s">
        <v>46</v>
      </c>
      <c r="C54" s="5" t="n">
        <v>2950000</v>
      </c>
    </row>
    <row r="55" spans="1:3">
      <c r="A55" s="4" t="s">
        <v>195</v>
      </c>
      <c r="B55" s="4" t="s">
        <v>46</v>
      </c>
      <c r="C55" s="5" t="n">
        <v>300000</v>
      </c>
    </row>
    <row r="56" spans="1:3">
      <c r="A56" s="4" t="s">
        <v>196</v>
      </c>
      <c r="B56" s="4" t="s">
        <v>46</v>
      </c>
      <c r="C56" s="6" t="n">
        <v>126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4:01Z</dcterms:created>
  <dcterms:modified xmlns:dcterms="http://purl.org/dc/terms/" xmlns:xsi="http://www.w3.org/2001/XMLSchema-instance" xsi:type="dcterms:W3CDTF">2017-04-17T17:24:01Z</dcterms:modified>
</cp:coreProperties>
</file>